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Disclosure - Description of bus" sheetId="8" state="visible" r:id="rId8"/>
    <sheet xmlns:r="http://schemas.openxmlformats.org/officeDocument/2006/relationships" name="Significant Accounting Policies"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Unfavorable Contracts Liability" sheetId="12" state="visible" r:id="rId12"/>
    <sheet xmlns:r="http://schemas.openxmlformats.org/officeDocument/2006/relationships" name="Defined Contribution Plan" sheetId="13" state="visible" r:id="rId13"/>
    <sheet xmlns:r="http://schemas.openxmlformats.org/officeDocument/2006/relationships" name="Fair value measurement" sheetId="14" state="visible" r:id="rId14"/>
    <sheet xmlns:r="http://schemas.openxmlformats.org/officeDocument/2006/relationships" name="Share Appreciation Rights Plan" sheetId="15" state="visible" r:id="rId15"/>
    <sheet xmlns:r="http://schemas.openxmlformats.org/officeDocument/2006/relationships" name="Debt - Term Loan and Revolving "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Pla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Related Party"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Goodwill and Other Intangible28" sheetId="28" state="visible" r:id="rId28"/>
    <sheet xmlns:r="http://schemas.openxmlformats.org/officeDocument/2006/relationships" name="Fair value measurement (Tables)" sheetId="29" state="visible" r:id="rId29"/>
    <sheet xmlns:r="http://schemas.openxmlformats.org/officeDocument/2006/relationships" name="Share Appreciation Rights Plan " sheetId="30" state="visible" r:id="rId30"/>
    <sheet xmlns:r="http://schemas.openxmlformats.org/officeDocument/2006/relationships" name="Debt - Term Loan and Revolvin31"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based Compensation Plans " sheetId="34" state="visible" r:id="rId34"/>
    <sheet xmlns:r="http://schemas.openxmlformats.org/officeDocument/2006/relationships" name="Earnings Per Share (Tables)" sheetId="35" state="visible" r:id="rId35"/>
    <sheet xmlns:r="http://schemas.openxmlformats.org/officeDocument/2006/relationships" name="Selected Quarterly Financial 36" sheetId="36" state="visible" r:id="rId36"/>
    <sheet xmlns:r="http://schemas.openxmlformats.org/officeDocument/2006/relationships" name="Description of business and ba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Investments - Additional Inform" sheetId="43" state="visible" r:id="rId43"/>
    <sheet xmlns:r="http://schemas.openxmlformats.org/officeDocument/2006/relationships" name="Unfavorable Contracts Liabili44" sheetId="44" state="visible" r:id="rId44"/>
    <sheet xmlns:r="http://schemas.openxmlformats.org/officeDocument/2006/relationships" name="Defined Contribution Plan - Add" sheetId="45" state="visible" r:id="rId45"/>
    <sheet xmlns:r="http://schemas.openxmlformats.org/officeDocument/2006/relationships" name="Fair Value Measurement - LTIP I" sheetId="46" state="visible" r:id="rId46"/>
    <sheet xmlns:r="http://schemas.openxmlformats.org/officeDocument/2006/relationships" name="Share Appreciation Rights Pla47" sheetId="47" state="visible" r:id="rId47"/>
    <sheet xmlns:r="http://schemas.openxmlformats.org/officeDocument/2006/relationships" name="Share Appreciation Rights Pla48" sheetId="48" state="visible" r:id="rId48"/>
    <sheet xmlns:r="http://schemas.openxmlformats.org/officeDocument/2006/relationships" name="Share Appreciation Rights Pla49" sheetId="49" state="visible" r:id="rId49"/>
    <sheet xmlns:r="http://schemas.openxmlformats.org/officeDocument/2006/relationships" name="Share Appreciation Rights Pla50" sheetId="50" state="visible" r:id="rId50"/>
    <sheet xmlns:r="http://schemas.openxmlformats.org/officeDocument/2006/relationships" name="Debt - Term Loan and Revolvin51" sheetId="51" state="visible" r:id="rId51"/>
    <sheet xmlns:r="http://schemas.openxmlformats.org/officeDocument/2006/relationships" name="Debt - Term Loan and Revolvin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Income Taxes - Schedule of Sign" sheetId="55" state="visible" r:id="rId55"/>
    <sheet xmlns:r="http://schemas.openxmlformats.org/officeDocument/2006/relationships" name="Income Taxes - Schedule of Inco" sheetId="56" state="visible" r:id="rId56"/>
    <sheet xmlns:r="http://schemas.openxmlformats.org/officeDocument/2006/relationships" name="Income Taxes - Additional Infor" sheetId="57" state="visible" r:id="rId57"/>
    <sheet xmlns:r="http://schemas.openxmlformats.org/officeDocument/2006/relationships" name="Income Taxes - Schedule of Temp" sheetId="58" state="visible" r:id="rId58"/>
    <sheet xmlns:r="http://schemas.openxmlformats.org/officeDocument/2006/relationships" name="Stock-based Compensation Plan59" sheetId="59" state="visible" r:id="rId59"/>
    <sheet xmlns:r="http://schemas.openxmlformats.org/officeDocument/2006/relationships" name="Stock-based Compensation Plan60" sheetId="60" state="visible" r:id="rId60"/>
    <sheet xmlns:r="http://schemas.openxmlformats.org/officeDocument/2006/relationships" name="Stock-based Compensation Plan61" sheetId="61" state="visible" r:id="rId61"/>
    <sheet xmlns:r="http://schemas.openxmlformats.org/officeDocument/2006/relationships" name="Stock-based Compensation Plan62" sheetId="62" state="visible" r:id="rId62"/>
    <sheet xmlns:r="http://schemas.openxmlformats.org/officeDocument/2006/relationships" name="Earnings Per Share - Additional" sheetId="63" state="visible" r:id="rId63"/>
    <sheet xmlns:r="http://schemas.openxmlformats.org/officeDocument/2006/relationships" name="Earnings Per Share - Computatio" sheetId="64" state="visible" r:id="rId64"/>
    <sheet xmlns:r="http://schemas.openxmlformats.org/officeDocument/2006/relationships" name="Segment Information - Additiona" sheetId="65" state="visible" r:id="rId65"/>
    <sheet xmlns:r="http://schemas.openxmlformats.org/officeDocument/2006/relationships" name="Related Party - Additional Info" sheetId="66" state="visible" r:id="rId66"/>
    <sheet xmlns:r="http://schemas.openxmlformats.org/officeDocument/2006/relationships" name="Selected Quarterly Financial 67" sheetId="67" state="visible" r:id="rId67"/>
    <sheet xmlns:r="http://schemas.openxmlformats.org/officeDocument/2006/relationships" name="Subsequent Events - Additional " sheetId="68" state="visible" r:id="rId68"/>
    <sheet xmlns:r="http://schemas.openxmlformats.org/officeDocument/2006/relationships" name="Schedule II Valuation and Qua69" sheetId="69" state="visible" r:id="rId69"/>
  </sheets>
  <definedNames/>
  <calcPr calcId="124519" fullCalcOnLoad="1"/>
</workbook>
</file>

<file path=xl/sharedStrings.xml><?xml version="1.0" encoding="utf-8"?>
<sst xmlns="http://schemas.openxmlformats.org/spreadsheetml/2006/main" uniqueCount="687">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ARS</t>
  </si>
  <si>
    <t>Entity Registrant Name</t>
  </si>
  <si>
    <t>Cars.com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and Combined Balance Sheets - USD ($) $ in Thousands</t>
  </si>
  <si>
    <t>Dec. 31, 2016</t>
  </si>
  <si>
    <t>Current assets</t>
  </si>
  <si>
    <t>Cash and cash equivalents</t>
  </si>
  <si>
    <t>Accounts receivable, net of allowance of $2,616 and $3,527, respectively</t>
  </si>
  <si>
    <t>Prepaid expenses</t>
  </si>
  <si>
    <t>Other current assets</t>
  </si>
  <si>
    <t>Total current assets</t>
  </si>
  <si>
    <t>Property and equipment</t>
  </si>
  <si>
    <t>Computer software and hardware</t>
  </si>
  <si>
    <t>Leasehold improvements</t>
  </si>
  <si>
    <t>Furniture and fixtures</t>
  </si>
  <si>
    <t>Total property and equipment</t>
  </si>
  <si>
    <t>Less accumulated depreciation</t>
  </si>
  <si>
    <t>Net property and equipment</t>
  </si>
  <si>
    <t>Intangible and other assets</t>
  </si>
  <si>
    <t>Goodwill</t>
  </si>
  <si>
    <t>Intangible assets, net of accumulated amortization of $243,520 and $165,651, respectively</t>
  </si>
  <si>
    <t>Investments and other assets</t>
  </si>
  <si>
    <t>Total assets</t>
  </si>
  <si>
    <t>Current liabilities</t>
  </si>
  <si>
    <t>Accounts payable</t>
  </si>
  <si>
    <t>Accrued compensation</t>
  </si>
  <si>
    <t>Accrued share appreciation rights plan</t>
  </si>
  <si>
    <t>Current portion of long-term debt</t>
  </si>
  <si>
    <t>Other liabilities</t>
  </si>
  <si>
    <t>Deferred revenue</t>
  </si>
  <si>
    <t>Total current liabilities</t>
  </si>
  <si>
    <t>Noncurrent liabilities</t>
  </si>
  <si>
    <t>Deferred incentive plans</t>
  </si>
  <si>
    <t>Unfavorable contracts liability</t>
  </si>
  <si>
    <t>Long-term debt</t>
  </si>
  <si>
    <t>Deferred tax liability</t>
  </si>
  <si>
    <t>Other noncurrent liabilities</t>
  </si>
  <si>
    <t>Total noncurrent liabilities</t>
  </si>
  <si>
    <t>Total liabilities</t>
  </si>
  <si>
    <t>Commitments and contingencies</t>
  </si>
  <si>
    <t xml:space="preserve"> </t>
  </si>
  <si>
    <t>Stockholders' equity</t>
  </si>
  <si>
    <t>TEGNA's investment, net</t>
  </si>
  <si>
    <t>Common stock at par, $0.01 par value; 300,000,000 shares authorized; 71,627,611 shares issued and outstanding at December 31, 2017; no shares authorized, issued and outstanding at December 31, 2016</t>
  </si>
  <si>
    <t>Preferred stock at par, $0.01 par value; 5,000,000 shares authorized; no shares issued and outstanding at December 31, 2017; no shares authorized, issued and outstanding at December 31, 2016</t>
  </si>
  <si>
    <t>Additional paid-in capital</t>
  </si>
  <si>
    <t>Retained earnings</t>
  </si>
  <si>
    <t>Total stockholders' equity</t>
  </si>
  <si>
    <t>Total liabilities and stockholders' equity</t>
  </si>
  <si>
    <t>Consolidated and Combined Balance Sheets (Parenthetical) - USD ($) $ in Thousands</t>
  </si>
  <si>
    <t>Statement Of Financial Position [Abstract]</t>
  </si>
  <si>
    <t>Accounts receivable, net of allowance</t>
  </si>
  <si>
    <t>Intangible assets, net of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and Combined Statements of Income - USD ($) shares in Thousands, $ in Thousands</t>
  </si>
  <si>
    <t>Dec. 31, 2015</t>
  </si>
  <si>
    <t>Revenues:</t>
  </si>
  <si>
    <t>Retail</t>
  </si>
  <si>
    <t>Wholesale</t>
  </si>
  <si>
    <t>[1]</t>
  </si>
  <si>
    <t>Total revenues</t>
  </si>
  <si>
    <t>Operating expenses:</t>
  </si>
  <si>
    <t>Cost of revenue and operations</t>
  </si>
  <si>
    <t>Product and technology</t>
  </si>
  <si>
    <t>Marketing and sales</t>
  </si>
  <si>
    <t>General and administrative</t>
  </si>
  <si>
    <t>Affiliate revenue share</t>
  </si>
  <si>
    <t>Depreciation and amortization</t>
  </si>
  <si>
    <t>Total operating expenses</t>
  </si>
  <si>
    <t>Operating income</t>
  </si>
  <si>
    <t>Nonoperating income (expense):</t>
  </si>
  <si>
    <t>Interest income (expense), net</t>
  </si>
  <si>
    <t>Other income, net</t>
  </si>
  <si>
    <t>Total nonoperating income (expense), net</t>
  </si>
  <si>
    <t>Income before income taxes</t>
  </si>
  <si>
    <t>Income tax expense (benefit)</t>
  </si>
  <si>
    <t>Net income</t>
  </si>
  <si>
    <t>Earnings per share, basic</t>
  </si>
  <si>
    <t>Weighted-average common shares outstanding, basic</t>
  </si>
  <si>
    <t>Earnings per share, diluted</t>
  </si>
  <si>
    <t>Weighted-average common shares outstanding, diluted</t>
  </si>
  <si>
    <t>Wholesale revenue includes revenues generated from TEGNA, Inc., through the Separation date of May 31, 2017, of $3.4 million, $8.5 million and $7.7 million during the years ended December 31, 2017, 2016 and 2015, respectively. The commercial agreement with TEGNA is still effective after the Separation.</t>
  </si>
  <si>
    <t>Consolidated and Combined Statements of Income (Parenthetical) - USD ($) $ in Millions</t>
  </si>
  <si>
    <t>Income Statement [Abstract]</t>
  </si>
  <si>
    <t>Wholesale revenue from related party</t>
  </si>
  <si>
    <t>Consolidated and Combined Statement of Stockholders' Equity - USD ($) $ in Thousands</t>
  </si>
  <si>
    <t>Total</t>
  </si>
  <si>
    <t>Preferred Stock</t>
  </si>
  <si>
    <t>Common Stock</t>
  </si>
  <si>
    <t>Additional Paid in Capital</t>
  </si>
  <si>
    <t>Retained Earnings</t>
  </si>
  <si>
    <t>TEGNA's Investment, net</t>
  </si>
  <si>
    <t>Balance at Dec. 31, 2014</t>
  </si>
  <si>
    <t>Balance, Shares at Dec. 31, 2014</t>
  </si>
  <si>
    <t>Transactions with TEGNA, net</t>
  </si>
  <si>
    <t>Balance at Dec. 31, 2015</t>
  </si>
  <si>
    <t>Balance, Shares at Dec. 31, 2015</t>
  </si>
  <si>
    <t>Balance at Dec. 31, 2016</t>
  </si>
  <si>
    <t>Balance, Shares at Dec. 31, 2016</t>
  </si>
  <si>
    <t>Cash distribution to TEGNA related to Separation</t>
  </si>
  <si>
    <t>Deferred taxes related to Separation</t>
  </si>
  <si>
    <t>Distribution by TEGNA</t>
  </si>
  <si>
    <t>Distribution by TEGNA, Shares</t>
  </si>
  <si>
    <t>Issuance of common stock for stock-based compensation</t>
  </si>
  <si>
    <t>Stock-based compensation expense</t>
  </si>
  <si>
    <t>Balance at Dec. 31, 2017</t>
  </si>
  <si>
    <t>Balance, Shares at Dec. 31, 2017</t>
  </si>
  <si>
    <t>Consolidated and Combined Statements of Cash Flows - USD ($) $ in Thousands</t>
  </si>
  <si>
    <t>Cash flows from operating activities:</t>
  </si>
  <si>
    <t>Adjustments to reconcile net income to operating cash flows:</t>
  </si>
  <si>
    <t>Depreciation</t>
  </si>
  <si>
    <t>Amortization</t>
  </si>
  <si>
    <t>Amortization of unfavorable contracts liability</t>
  </si>
  <si>
    <t>Write-off and loss on assets</t>
  </si>
  <si>
    <t>Gain on trading securities related to deferred compensation</t>
  </si>
  <si>
    <t>Provision for doubtful accounts</t>
  </si>
  <si>
    <t>Deferred income taxes</t>
  </si>
  <si>
    <t>Amortization of debt issuance costs</t>
  </si>
  <si>
    <t>Changes in operating assets and liabilities, net of acquisition</t>
  </si>
  <si>
    <t>Increase in accounts receivable</t>
  </si>
  <si>
    <t>Increase in prepaid expenses and other current assets</t>
  </si>
  <si>
    <t>Decrease in accounts payable</t>
  </si>
  <si>
    <t>Increase (decrease) in accrued expenses</t>
  </si>
  <si>
    <t>Decrease in deferred compensation</t>
  </si>
  <si>
    <t>Other, net</t>
  </si>
  <si>
    <t>Cash received from lessor for lease incentives</t>
  </si>
  <si>
    <t>Purchase of trading securities related to deferred compensation plan</t>
  </si>
  <si>
    <t>Net cash provided by operating activities</t>
  </si>
  <si>
    <t>Cash flows from investing activities:</t>
  </si>
  <si>
    <t>Purchase of property and equipment</t>
  </si>
  <si>
    <t>Purchase of investments</t>
  </si>
  <si>
    <t>Payment for acquisition, net of cash acquired</t>
  </si>
  <si>
    <t>Proceeds from sale of Apartments.com</t>
  </si>
  <si>
    <t>Proceeds from sale of property and equipment</t>
  </si>
  <si>
    <t>Net cash used in investing activities</t>
  </si>
  <si>
    <t>Cash flows from financing activities:</t>
  </si>
  <si>
    <t>Proceeds from issuance of long-term debt</t>
  </si>
  <si>
    <t>Payments of debt issuance costs and other fees</t>
  </si>
  <si>
    <t>Payments of long-term debt</t>
  </si>
  <si>
    <t>Net cash used in financing activities</t>
  </si>
  <si>
    <t>Increase in cash and cash equivalents</t>
  </si>
  <si>
    <t>Cash and cash equivalents at beginning of period</t>
  </si>
  <si>
    <t>Cash and cash equivalents at end of period</t>
  </si>
  <si>
    <t>Supplemental non-cash information:</t>
  </si>
  <si>
    <t>Purchases of property and equipment in other liabilities and accounts payable</t>
  </si>
  <si>
    <t>Proceeds from sale of Apartments.com paid by escrow agent directly to former owners</t>
  </si>
  <si>
    <t>Supplemental cash flow information:</t>
  </si>
  <si>
    <t>Cash paid for income taxes, net of refunds</t>
  </si>
  <si>
    <t>Cash paid for interest</t>
  </si>
  <si>
    <t>Disclosure - Description of business and basis of presentation</t>
  </si>
  <si>
    <t>Accounting Policies [Abstract]</t>
  </si>
  <si>
    <t>Description of business and basis of presentation</t>
  </si>
  <si>
    <t>Note 1. Description of business and basis of presentation Description of Business Description of business . Cars.com is a leading two-sided digital automotive marketplace that creates meaningful connections between customers (car dealerships and original equipment manufacturers (“OEMs”) and consumers (individuals researching cars or looking to purchase a car). By connecting advertising partners with in-market car shoppers and providing data-driven intelligence to increase inventory turn and gain market share, the Company empowers consumers with resources and information to assist them in making better informed buying decisions around The 4Ps of Automotive Marketing TM Basis of Presentation . The consolidated and combined financial statements have been prepared in conformity with accounting principles generally accepted in the United States of America (“U.S. GAAP”) and the rules and regulations of the U.S. Securities and Exchange Commission (the “SEC”). The consolidated and combined financial statements include the accounts of Cars.com and its 100% owned subsidiaries. All intercompany transactions and accounts have been eliminated in consolidation. Certain prior year balances have been reclassified to conform to the current year presentation. Cost of revenue and operations have been reclassified from the product support, technology and operations line item into a separate line item. Depreciation expense amounts have also been reclassified from the general and administrative line item into the amortization of intangible assets line item which has been renamed depreciation and amortization. There are no changes to total operating expenses, operating income, or net income. Since TEGNA Inc.’s (“TEGNA”), Cars.com’s former parent company, acquisition of Cars.com, LLC in 2014, Cars.com, LLC has primarily operated as a standalone entity within TEGNA’s broader corporate organization. On August 1, 2016, TEGNA purchased 100% of DMR Holdings, Inc. (“DealerRater”), a leading automotive dealer review website. On September 7, 2016, TEGNA announced a plan to separate its digital automotive marketplace business, including Cars.com, LLC, the principal entity through which TEGNA’s digital automotive marketplace business has historically been operated, and DealerRater, a leading automotive dealer review website, from its other digital businesses (the “Separation”). The Separation occurred on May 31, 2017 by means of a spin-off of a newly formed company named Cars.com Inc. (“Cars.com,” the “Company,”), which now owns the digital automotive marketplace business. The Company filed a Registration Statement on Form 10 relating to the Separation with the SEC on May 5, 2017, that was declared effective by the SEC on May 15, 2017 (the “Registration Statement on Form 10”). On May 31, 2017, the Company made a $650 million cash transfer to TEGNA, and TEGNA completed the Separation through a pro rata distribution to its stockholders of all of the outstanding shares of the Company’s common stock. The Company’s common stock began trading “regular way” on the New York Stock Exchange on June 1, 2017. Each holder of TEGNA common stock received one share of the Company’s common stock for every three shares of TEGNA common stock held on May 18, 2017, the record date for the distribution. TEGNA structured the distribution to be tax-free to its U.S. stockholders for U.S. federal income tax purposes. DealerRater was included in the distribution to Cars.com as part of the Separation and is presented on a consolidated basis going forward. The accompanying consolidated and combined financial statements reflect the activity for the acquired business from the date of acquisition through the Separation date and the application of push down accounting. Prior to the Separation, the Company’s financial statements were derived from the historical accounting records of TEGNA and reflects the Company’s financial results as if the Company was a separate entity. The historical financial statements include allocations of certain TEGNA corporate expenses. Such costs primarily include insurance and other general corporate overhead expenses and were allocated based on either the actual costs incurred, or Cars.com, LLC’s headcount relative to TEGNA’s consolidated headcount. The historical allocated corporate costs, through the Separation, were $2.5 million, $2.2 million and $1.4 million in 2017, 2016 and 2015, respectively. These allocated expenses relate to the various services that have historically been provided to Cars.com, LLC by TEGNA. However, such expenses may not be indicative of the actual level of expense that would have been incurred by Cars.com, LLC if it had operated as an independent, publicly-traded company prior to the Separation or the costs expected to be incurred in the future. All significant intercompany transactions between either (i) the Company and TEGNA or (ii) the Company and TEGNA affiliates have been included within the financial statements and are considered to be effectively settled through equity contributions or distributions at the time the transactions were recorded. The accumulated net effect of intercompany transactions between either (i) the Company and TEGNA or (ii) the Company and TEGNA affiliates are included in “TEGNA’s investment, net.” The total net effect of these intercompany transactions is reflected in the Consolidated and Combined Statements of Cash Flows as financing activities.</t>
  </si>
  <si>
    <t>Significant Accounting Policies and Recent Accounting Pronouncements</t>
  </si>
  <si>
    <t xml:space="preserve">Note 2. Significant Accounting Policies and Recent Accounting Pronouncements Summary of Significant Accounting Policies Revenue Recognition . Revenue is recognized when persuasive evidence of an arrangement exists, performance under the contract has begun, the contract price is fixed or determinable and collectability of the related fee is reasonably assured. Revenue is generated through the Company’s direct sales force (retail revenue) or affiliate sales channels (wholesale revenue). The Company’s primary source of retail and wholesale revenue is through the sale of online subscription advertising products to car dealerships. The Company’s base subscription package provides the car dealership’s available inventory on the Cars.com website. The base subscription contract is generally a fixed price arrangement with a one-year term and is automatically renewed unless cancelled by the dealership. The Company also offers customers several add-on products to the base subscription package. These add-on products are not sold separately from the base subscription package and, therefore, are not separate units of accounting as they do not have value on a standalone basis. Accordingly, the base subscription package and any purchased add-on products are combined as a single unit of accounting and revenues are recognized on a straight-line basis over the contract term as the service is provided to the Company’s customers. Wholesale revenue is earned through affiliation agreements with affiliate owners that sell the Company’s subscription advertising products to car dealerships. Affiliate owners are assigned certain sales territories to sell the Company’s products, and the Company charges its affiliate owners a wholesale fee. In situations where the Company’s direct sales force sells the Company’s products to car dealerships in an affiliate’s territory, the Company pays its affiliate owners a revenue share which is classified as “affiliate revenue share” on the Company’s Consolidated and Combined Statements of Income. In addition, the Company also earns retail revenue though the sale of display advertising on the Company’s websites to national advertisers, pursuant to fixed fee or transaction-based contracts, which are billed for impressions delivered or click-throughs on their advertisements. An impression is the display of an advertisement to an end-user on the website and is a measure of volume. A click-through occurs when an end-user clicks on an impression. Revenue is recognized straight-line over the contract term (generally three to six months) for fixed fee contracts where a minimum number of impressions or click-throughs is not guaranteed. Revenue is recognized as the impressions or click-throughs are delivered for transaction-based contracts. If the impressions or click-throughs delivered are less than the amount billed, the difference is recorded as deferred revenue and recognized as earned. The Company also sells leads, which are connections from consumers to dealers in the form of phone calls, emails and text messages, and mobile walk-ins, to dealerships, OEMs and third-party resellers. Revenue for leads is recognized straight-line over the contract term or on a per-lead basis depending on the contract. Use of Estimates . The preparation of financial statements in accordance with U.S. GAAP requires management to make estimates and assumptions that affect the reported amounts of assets and liabilities, disclosure of contingent liabilities and the reported amounts of revenues and expenses. Actual results could differ from these estimates and assumptions. The most significant areas of the consolidated and combined financial statements that require management judgment include goodwill and indefinite-lived intangible assets, amortizable intangible assets and other long-lived assets, the allowance for doubtful accounts and commitments and contingencies. The accounting policies for these areas are discussed elsewhere in these consolidated and combined financial statements. Cash and Cash Equivalents. All cash balances and liquid investments with original maturities of three months or less on their acquisition date are classified as cash and cash equivalents. Accounts receivable and allowance for doubtful accounts . Accounts receivable are primarily derived from the sales to local automotive dealers and OEMs and recorded at invoiced amounts. The allowance for doubtful accounts reflects the Company’s estimate of credit exposure, determined principally on the basis of its collection experience, aging of its receivables and any specific reserves needed for certain customers based on their credit risk. Bad debt expense, which is included in marketing and sales in its Consolidated and Combined Statements of Income, in 2017, 2016 and 2015 was $2.5 million, $4.6 million and $2.5 million, respectively. Concentrations of Credit Risk. The Company’s financial instruments, consisting primarily of cash and cash equivalents and customer receivables, are exposed to concentrations of credit risk. The Company invests its cash and cash equivalents with highly-rated financial institutions. Marketable Securities Held in Trust . The Company’s marketable securities held in trust relate to the long-term incentive plan (“LTIP”) (see Note 7 of this report for more information) and are classified as trading securities, with unrealized gains and losses included in other income, net on the Consolidated and Combined Statements of Income. At December 31, 2017 and 2016, such marketable securities totaled approximately $2.3 million and $3.3 million, respectively. Marketable securities that are expected to be sold within the next twelve months are recorded in other current assets, with the remainder recorded in investments and other assets on the Consolidated and Combined Balance Sheets. Gains on trading securities in 2017, 2016 and 2015 were $0.3 million, $0.2 million and $0.1 million, respectively. Investments . Investments in non-marketable equity securities are recorded using the cost method or the equity method of accounting, depending on the facts and circumstances of each investment. Non-marketable investments in preferred shares that do not meet criteria of in-substance common stock are accounted for at cost. The non-marketable investments recorded within investments and other assets on the Consolidated and Combined Balance Sheets at December 31, 2017 and 2016 were $9.4 million and $9.3 million, respectively. See Note 4 of this report for additional information. On at least an annual basis, the Company assesses its investments to determine whether any events have occurred, or circumstances have changed, which might have a significant adverse effect on their fair value and which may be indicative of impairment. There were no impairments recorded for the periods presented in the Consolidated and Combined Statements of Income. Property and Equipment . Property and equipment is recorded at cost and depreciated on a straight-line basis over the estimated useful lives as follows:
Computer software
18 months - 7 years
Computer hardware
3-5 years
Furniture and fixtures
5-10 years
Leasehold improvements
Lesser of useful life or lease term Depreciation expense for the years ended 2017, 2016 and 2015 was $10.8 million, $8.3 million and $8.2 million, respectively. Normal repairs and maintenance are expensed as incurred. The costs and related accumulated depreciation of assets sold or disposed of are removed from the Consolidated and Combined Balance Sheets and any resulting gain or loss is included in general and administrative on the Consolidated and Combined Statements of Income. Goodwill and Other Intangible Assets . Goodwill represents the excess of acquisition cost over the fair value of assets acquired, including identifiable intangible assets, net of liabilities assumed. At both December 31, 2017 and 2016, the Company had $788 million of goodwill which resulted from TEGNA’s acquisition of Cars.com in 2014 and the acquisition of DealerRater.com in 2016. For purposes of evaluating goodwill, the Company is required to determine how many reporting units exist. The Company has identified that it operates as one reporting unit. A reporting unit constitutes a business or group of businesses for which discrete financial information is available and is regularly reviewed by management. The Company’s goodwill is assigned to its one reporting unit. In 2017, Cars.com performed its annual goodwill impairment test as of November 1 and whenever events occur or circumstances change that would more likely than not reduce the fair value of a reporting unit below its carrying amount. Events or circumstances which could trigger an impairment review include, but are not limited to, a significant adverse change in legal factors or in the business climate, an adverse action or assessment by a regulator, unanticipated competition, a loss of key management or other personnel, significant changes in the manner of its use of the acquired assets or the strategy for the acquired business or its overall business, significant negative industry or economic trends or significant underperformance relative to expected historical or projected future results of operations. Previously, Cars.com performed its annual goodwill impairment test as of October 1. The process of estimating the fair value of goodwill is subjective and requires the Company to make estimates that may significantly impact the outcome of the analyses. Before performing the annual two-step goodwill impairment test, the Company first has the option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is required to perform the two-step quantitative test. Otherwise, the two-step quantitative test is not required. The Company elected to not perform the optional qualitative assessment of goodwill; instead, the Company performed the quantitative impairment test. When performing the first step of the quantitative test, the Company determines the fair value of the reporting unit and compares it to the carrying amount, including goodwill. Historically, if the carrying amount of the reporting unit exceeds the fair value of the reporting unit, the Company performs the second step of the impairment test, as this is an indication that the reporting unit goodwill may be impaired. In the second step of the impairment test, the Company determines the implied fair value of the reporting unit’s goodwill. If the carrying value of a reporting unit’s goodwill exceeds its implied fair value, then an impairment of goodwill has occurred and the Company must recognize an impairment loss for the difference between the carrying amount and the implied fair value of goodwill. In January 2017, the Financial Accounting Standards Board (“FASB”) issued Accounting Standards Update No. 2017-04, Simplifying the Test for Goodwill Impairment The Company estimates reporting unit fair value using an income approach using the discounted cash flow (“DCF”) analysis and also considered the market-based valuation methodology using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s utilized in the DCF analysis are based on th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Company’s reporting unit. The results of the tests indicated that the estimated fair values of its reporting unit exceeded the carrying value and thus no impairment existed for all periods presented. In connection with the acquisition by the Company’s former parent, the Company has an intangible asset with an indefinite life associated with its Cars.com trade name. Intangible assets with indefinite lives are tested annually, or more often if circumstances dictate, for impairment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The results of its 2017 annual impairment test of the indefinite lived intangible asset indicated the fair value exceeded its carrying value, and therefore, no impairment charge was recorded. Amortizable intangible assets are amortized on a straight-line basis over the estimated useful lives as follows:
Customer relationships
5-14 years
Acquired software
2-7 years
Trade name—DealerRater
12 years
Non-compete agreements
5 years
Content library
2 years 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No impairment losses were recognized for the periods presented in the Consolidated and Combined Statements of Income. Internally Developed Technology .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in 2017, 2016 and 2015 were $6.9 million, $5.2 million and $1.3 million, respectively. Capitalized costs are included in property and equipment on the Consolidated and Combined Balance Sheets. Research and development costs are charged to expense as incurred. Advertising Costs . The Company expenses all advertising costs as they are incurred. Advertising expense for the years ended December 31, 2017, 2016 and 2015 was $104.6 million, $97.1 million and $96.0 million, respectively. Advertising costs are included in marketing and sales in the Consolidated and Combined Statements of Income. Cost of Revenue and Operations. Cost of revenue and operations consist of expenses related to the pay-per-lead products, third-party costs such as processing of dealer vehicle inventory and product fulfillment and customer service. Stock-Based Compensation. Stock-based compensation expense is recognized on a straight-line basis over the vesting period. Forfeitures are recorded at the time the forfeiture event occurs. See Note 12 of this report for additional information on the Company’s stock-based compensation plans. Income Taxes . Income taxes are presented on the consolidated and combin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tax effect of net operating loss, capital loss and general business credit carryovers result in deferred tax asset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has not recorded reserves for income taxes and associated interest that may become payable in future years.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expense in the Consolidated and Combined Statements of Income. The Company has not recorded any material expense or liabilities related to interest or penalties in its consolidated and combined financial statements. Fair Value of Financial Instruments . The Company’s financial instruments include marketable securities held at fair value. Financial instruments also include accounts receivable, accounts payable, debt and other liabilities. The carrying values of these instruments approximate their fair values. Recent Accounting Pronouncements . The FASB amended the FASB Accounting Standards Codification and created a new Topic 606, Revenue from Contracts with Customers. Under the amendment,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Company adopted the new standard effective January 1, 2018 using the modified retrospective method. The Company’s primary source of revenue is through the sale of online subscription advertising products to car dealerships which will continue to be recognized primarily on a straight-line basis over the contract term as the service is provided to the Company’s customers. Thus, the adoption of Topic 606, Revenue from Contracts with Customers did not have a material impact on the Company’s consolidated and combined financial statements as of the adoption date. In January 2016, the FASB issued Accounting Standards Update No. 2016-01, Financial Instruments—Overall In February 2016, the FASB amended the FASB Accounting Standards Codification and created a new Topic 842, Leases In June 2016, the FASB issued Accounting Standards Update No. 2016-13, Financial Instruments—Credit Losses (Topic 326). In May 2017, the FASB issued ASU No. 2017-09, Compensation—Stock Compensation (Topic 718). </t>
  </si>
  <si>
    <t>Goodwill and Other Intangible Assets</t>
  </si>
  <si>
    <t>Goodwill And Intangible Assets Disclosure [Abstract]</t>
  </si>
  <si>
    <t>Note 3. Goodwill and Other Intangible Assets The following table displays goodwill, indefinite-lived intangibles and amortizable intangible assets at December 31, 2017 and 2016 (in thousands):
Gross
Accumulated Amortization
Net
December 31, 2017
Goodwill
$
788,107
$
—
$
788,107
Indefinite-lived intangibles:
Trade name
872,320
—
872,320
Amortizable intangible assets:
Customer relationships
814,240
(205,190
)
609,050
Acquired software
71,700
(33,826
)
37,874
Trade name-DealerRater
9,800
(1,157
)
8,643
Non-compete agreements
2,860
(1,859
)
1,001
Content library
2,100
(1,488
)
612
Total amortizable intangible assets
900,700
(243,520
)
657,180
Total
$
2,561,127
$
(243,520
)
$
2,317,607
December 31, 2016
Goodwill
$
788,107
$
—
$
788,107
Indefinite-lived intangibles:
Trade name
872,320
—
872,320
Amortizable intangible assets:
Customer relationships
814,240
(140,788
)
673,452
Acquired software
71,700
(22,798
)
48,902
Trade name-DealerRater
9,800
(340
)
9,460
Non-compete agreements
2,860
(1,287
)
1,573
Content library
2,100
(438
)
1,662
Total amortizable intangible assets
900,700
(165,651
)
735,049
Total
$
2,561,127
$
(165,651
)
$
2,395,476
Amortization expense was $77.9 million, $74.8 million and $72.7 million in 2017, 2016 and 2015, respectively. Projected amortization expense in 2018, 2019, 2020, 2021 and 2022 is $77 million, $76.4 million, $78.3 million, $75.9 million and $68.4 million, respectively. In connection with the acquisition of DealerRater, the Company recorded customer relationships of $24.7 million and other intangible assets of $14.1 million, related to trade name, acquired software and content library.</t>
  </si>
  <si>
    <t>Investments</t>
  </si>
  <si>
    <t>Investments Debt And Equity Securities [Abstract]</t>
  </si>
  <si>
    <t xml:space="preserve">Note 4. Investments The Company has a 20% ownership interest in RepairPal, Inc. (“RepairPal”), an online marketplace offering consumers a price estimator for car repairs and an ability to research repair shop reviews. While the Company believes that it has the ability to exercise significant influence, it has been determined that its investment is not substantially similar to common stock on the acquisition date because it has a substantive liquidation preference over RepairPal’s common stock. This factor precludes the Company from accounting for the investment under the equity method, therefore the Company accounts for its investment under the cost method. In May 2016, the Company purchased $2.2 million of convertible debt issued by RepairPal. The debt accrues interest at an annual rate of 7% and matures in May 2018. Under the agreement with RepairPal, the debt converted into 18.2 million shares of preferred stock of RepairPal, since RepairPal completed a sale of at least $5 million of its preferred stock to other investors in November 2017. $1.1 million of the debt converted at 100% and the remaining $1.1 million of debt converted at 80% of the price in which the shares were sold to investors. The aggregate carrying amount of the investment at December 31, 2017 and 2016 was $9.4 million and $9.3 million, respectively. The Company records these amounts in investments and other assets on the Consolidated and Combined Balance Sheets. No events or circumstances have occurred in 2017 that required the Company to estimate the fair value of the investment. </t>
  </si>
  <si>
    <t>Unfavorable Contracts Liability</t>
  </si>
  <si>
    <t>Unfavorable Contracts Liability [Abstract]</t>
  </si>
  <si>
    <t>Note 5. Unfavorable Contracts Liability Cars.com generated $163 million (or 26% of revenues) and $170 million (or 27% of revenues) through its wholesale channel in 2017 and 2016, respectively. The wholesale channel is where Cars.com products are sold by affiliate sales teams under six affiliate agreements covering nearly 100 markets. These affiliates are previous owners of Cars.com and have the exclusive right to sell and price Cars.com’s products and services in their local territories, paying Cars.com a wholesale rate for each Cars.com product sold. Under these agreements, Cars.com charges the affiliates 60% of the corresponding Cars.com retail rate for products sold to affiliate dealers. Four of the affiliate agreements expire in the fourth quarter of 2019 and two expire in June 2020. The unfavorable contracts liability relates to unfavorable wholesale contracts that Cars.com, LLC entered into as part of the acquisition by TEGNA in October 2014. Related to these affiliate agreements are current liabilities that are recorded in other liabilities on the Consolidated and Combined Balance Sheets, with the remainder recorded in unfavorable contracts liability on the Consolidated and Combined Balance Sheets, which historically was amortized into revenue at an annual amount of $25 million until October 1, 2019. In November 2017, the Company announced an amendment to the agreement with The McClatchy Company (“McClatchy”), one of the Company’s affiliates, to convert five markets into the Cars.com direct sales channel prior to the October 2019 affiliate agreement expiration date. As a result, the Company amortized $0.4 million in 2017 as a reduction of affiliate revenue share instead of wholesale revenue. In January 2018, the Company announced an amendment to the agreement with McClatchy to convert the remaining 17 affiliate markets into the Cars.com direct sales channel by October 2018, prior to the October 2019 affiliate agreement expiration date. The agreement follows the earlier November 2017 initial agreement to convert five markets. The Company also announced an amendment to the agreement with tronc, Inc. (“tronc”), one of the Company’s affiliates, to convert tronc’s eight affiliate markets into Cars.com’s direct retail channel, effective February 1, 2018. Upon conversion, tronc’s sales and support teams joined the Cars.com direct sales team. The unfavorable contracts liability at December 31, 2017 and 2016 was $44.1 million and $69.3 million, respectively. The deferred consideration is recognized as wholesale revenue over the remaining term of the affiliate agreement on the Consolidated and Combined Statements of Income and was $24.8 million, $25.2 million and $25.2 million in 2017, 2016 and 2015, respectively.</t>
  </si>
  <si>
    <t>Defined Contribution Plan</t>
  </si>
  <si>
    <t>Compensation Related Costs [Abstract]</t>
  </si>
  <si>
    <t>Note 6. Defined Contribution Plan Cars.com employees are eligible to participate in the Company’s principal defined contribution plan. Participants are eligible on the first day of the quarter following the date of hire after one month of service and are allowed to make tax-deferred contributions up to 100% of annual compensation, subject to limitations specified by the Internal Revenue Code of 1986, as amended. Employer contributions consist of matching contributions and/or non-elective employer contributions. The Company match is 100% of the employee’s contribution up to 3% of the employee’s salary, and thereafter 50% of the employee’s contribution, until the employee’s contributions reach 5% of the employee’s salary. All contributions are immediately fully vested. Cars.com recorded contributions to its defined contribution plans of $4.1 million, $4.0 million and $3.8 million for the years ended December 31, 2017, 2016 and 2015, respectively.</t>
  </si>
  <si>
    <t>Fair value measurement</t>
  </si>
  <si>
    <t>Fair Value Disclosures [Abstract]</t>
  </si>
  <si>
    <t xml:space="preserve">Note 7. Fair Value Measurement The Company measures and records certain assets at fair value in the accompanying consolidated and combined financial statements. U.S. GAAP establishes a fair value hierarchy for those instruments measured at fair value that distinguishes between assumptions based on market data (observable inputs) and its own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its own estimates and assumptions, which reflect those that a market participant would use. Financial assets that are carried at fair value on a recurring basis in other current assets and investments and other assets on the Consolidated and Combined Balance Sheets consist of marketable securities held as LTIP investments. The Company maintains an LTIP. Management has not made any new contributions to the LTIP subsequent to the Separation. The following table presents the LTIP investments carried at fair value as of December 31, 2017 and 2016, by category on the Consolidated and Combined Balance Sheets in accordance with the valuation hierarchy defined above (in thousands):
Fair value measurement as of December 31, 2017
Level 1
Level 2
Level 3
Total
Assets:
Mutual funds
$
1,765
$
—
$
—
$
1,765
Fixed income fund
581
Total investments at fair value
$
2,346
Fair value measurement as of December 31, 2016
Level 1
Level 2
Level 3
Total
Assets:
Mutual funds
$
2,228
$
—
$
—
$
2,228
Fixed income fund
1,031
Total investments at fair value
$
3,259
Fair value for mutual funds is measured using Level 1 inputs and quoted market prices at the reporting date multiplied by the quantity held. The fixed income fund investment consists of a commingled fund for which quoted market prices are not available. The fair value of the investment represents the net asset value as provided by the trustee. Certain assets and liabilities are measured at fair value on a nonrecurring basis, and therefore, not included in the tables above. These assets include goodwill and intangible assets and result as acquisitions occur. The amounts assigned to intangible assets and goodwill as they relate to acquisitions are based on best estimate of the fair value. The Company uses an independent valuation specialist to assist in determining the fair value of the identified intangible assets at acquisition. The fair value of the significant identified intangible assets is generally estimated using a combination of an income approach using the discounted cash flow analysis and market approach using the guideline public company analysis, which represents a Level 3 fair value measurement. The income approach includes a forecast of direct revenues and costs associated with the respective intangible assets and charges for economic returns on tangible and intangible assets utilized in cash flow generation. The market approach also uses forecasted revenue and earnings, as well as comparable public company trading values. Net cash flows attributable to the identified intangible assets are discounted to their present value at a rate commensurate with the perceived risk. As the debt was recently issued in May 2017, the Company’s carrying amount for debt approximated fair value as of December 31, 2017. The fair value of the debt is measured using Level 2 inputs and are based on comparable trading prices, ratings, sectors, coupons and maturities of similar instruments. Fair value of the Company’s financial instruments is determined as follows:
Description
Fair Value Methodology
Cash and cash equivalents and
The carrying amounts approximate fair value because of the short-term maturity of these assets.
Short-term investments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Debt
Fair values were based on comparable trading prices, ratings, sectors, coupons and maturities of similar instruments. </t>
  </si>
  <si>
    <t>Share Appreciation Rights Plan</t>
  </si>
  <si>
    <t>Disclosure Of Compensation Related Costs Sharebased Payments [Abstract]</t>
  </si>
  <si>
    <t>Note 8. Share Appreciation Rights Plan Effective as of January 1, 2012, the Company established a Share Appreciation Rights Plan (the "SAR Plan"). Eligible participants received a number of share appreciation rights annually that entitle the employee to receive the appreciation in the fair market value of a share from the date of grant up to a specified date or dates plus an amount equal to the distributions per share. Awards granted in a given year vest to the participant over a three-year period. Benefits paid under the SAR Plan are made in cash, not common stock, at the end of the three-year vesting period from the original grant date. Expense related to the SAR Plan is recorded in accordance with the accounting standards for stock-based payments. Due to the cash settlement at the end of the performance period, the awards were classified as a liability and remeasured each reporting period at fair value. A summary of share appreciation rights activity is presented below (amounts in thousands except for average price and remaining term):
Rights/Units
Weighted Average Grant Price
Remaining Average Contract Term
Aggregate Intrinsic Value
Rights outstanding as of December 31, 2016
2,119
$
8.16
Granted (1)
-
-
Settled
(1,387
)
5.84
Canceled
(153
)
12.76
Rights outstanding as of December 31, 2017
579
$
12.50
0.4
$
1,541
Rights vested as of December 31, 2017
511
$
12.41
0.4
$
1,402
(1) No share appreciation rights were granted to employees during 2017. Management does not expect to issue any new grants subsequent to the Separation.
Rights/Units
Weighted Average Grant Price
Remaining Average Contract Term
Aggregate Intrinsic Value
Rights outstanding as of December 31, 2015
3,792
$
5.74
Granted (1)
406
13.12
Settled
(2,019
)
4.47
Canceled
(60
)
12.84
Rights outstanding as of December 31, 2016
2,119
$
8.16
0.5
$
11,718
Rights vested as of December 31, 2016
1,755
$
7.21
0.3
$
10,427
(1) The grant date fair value of share appreciation rights granted in 2016 was $3.83.
Rights/Units
Weighted Average Grant Price
Remaining Average Contract Term
Aggregate Intrinsic Value
Rights outstanding as of December 31, 2014
5,522
$
4.71
Granted (1)
386
12.00
Settled
(2,116
)
4.19
Canceled
-
-
Rights outstanding as of December 31, 2015
3,792
$
5.74
0.2
$
25,868
Rights vested as of December 31, 2015
3,534
$
5.28
0.1
$
25,580
(1) The grant date fair value of share appreciation rights granted in 2015 was $3.59.
The Company measures the fair value of awards issued under the SAR Plan using the Black-Scholes pricing model. Significant estimates used in the Black-Scholes pricing model include the: risk free interest rate, dividend yield, volatility and expected life. Each assumption is discussed below. Risk-free interest rate —The Company bases the risk-free interest rate on the yield to maturity at the time of the award on corresponding U.S. government bonds having a remaining life that approximate the award’s expected life. Expected dividend —The dividend assumption is based on its expectations about its dividend policy on the date of grant. Expected volatility —The fair value of stock-based awards reflects volatility factors calculated using historical market data of comparable companies. Expected life —The expected term represents the period that our stock-based awards are expected to be outstanding. The following assumptions were used to estimate the fair value of the share appreciation right awards issued in 2016:
Assumption
Values
2016 awards
Risk-free interest rate
1.8
%
Expected dividend
0
%
Expected volatility
28.7
%
Expected life
1.0
Share appreciation rights (gain) expense in 2017, 2016 and 2015 was $(0.1) million, $1.5 million and $0.1 million, respectively. Share appreciation rights expense is recorded within general and administrative on the Consolidated and Combined Statements of Income. No share appreciation rights expense was capitalized as part of an asset. Deferred compensation liability related to the SAR Plan as of December 31, 2017 and December 31, 2016 was $1.6 million and $10.8 million, respectively, including $1.0 million and $9.1 million in primarily accrued share appreciation rights plans. The aggregate intrinsic value, which includes a dividend component, related to share appreciation rights settled through cash payments in 2017 and 2016 was $9.1 million and $16.7 million, respectively. The aggregate fair value of share appreciation rights vested during 2017 and 2016 was $0.4 million and $1.2 million, respectively. Total unrecognized compensation cost related to nonvested rights as of December 31, 2017 was $0.2 million and will be recognized in 2018. As of December 31, 2017, the remaining share appreciation rights obligation was $1.6 million, of which $1.0 million was paid in the first quarter of 2018 and $0.6 million will be paid in 2019.</t>
  </si>
  <si>
    <t>Debt - Term Loan and Revolving Credit Facility</t>
  </si>
  <si>
    <t>Debt Disclosure [Abstract]</t>
  </si>
  <si>
    <t>Note 9. Debt – Term Loan and Revolving Credit Facility Credit Agreement On May 31, 2017, the Company and certain of its domestic wholly-owned subsidiaries (collectively, the “Guarantors”) entered into a Credit Agreement (the “Credit Agreement”) with the lenders named therein. The Credit Agreement matures on May 31, 2022 and includes (a) revolving loan commitments in an aggregate principal amount of up to $450 million (of which up to $25 million may be in the form of letters of credit at its request) and (b) term loans in an aggregate principal amount of $450 million. Interest on the borrowings under the Credit Agreement is payable based on either (i) the London Interbank Offered Rate (“LIBOR”) or (ii) the Alternate Base Rate (“ABR”), as defined in the Credit Agreement, in either case plus an applicable margin and fees which, after the second full fiscal quarter following the closing date, is based upon its total net leverage ratio. The ABR is the greater of (a) the prime rate, (b) the New York Fed Bank Rate plus 50 basis points or (c) adjusted LIBOR, On May 31, 2017, the Company borrowed $675 million to fund a $650 million cash payment to TEGNA immediately prior to the distribution, to pay fees and expenses related to the Separation and to fund working capital. The term loan requires quarterly amortization payments which commenced on September 30, 2017. Debt issuance costs were $5.4 million at December 31, 2017. These debt issuance costs are recorded as a reduction of debt and the debt is accreted using the effective interest method with the amortization recorded in interest expense on the Consolidated and Combined Statements of Income. Term Loan As of December 31, 2017, the outstanding principal amount under the term loan was $438.8 million and the interest rate in effect was 3.13%. For the year ended December 31, 2017, the Company made $11.3 million in quarterly term loan payments. Revolving Loan As of December 31, 2017, the outstanding borrowings under the revolving loan was $145 million and the interest rate in effect was 3.13%. For the year ended December 31, 2017, the Company made $80.0 million in revolving loan payments. As of December 31, 2017, the Company was permitted to borrow an aggregate amount of $305 million under the revolving loan. The Company’s borrowings are limited by its net leverage ratio, which was 2.4 to 1 as of December 31, 2017. From January 1, 2018 through March 6, 2018, the Company voluntarily paid down an additional $25 million on the revolving loan and borrowed $165 million to fund the acquisitions of DI and LDM. Debt Guarantors, Collateral, Covenants and Restrictions The obligations under the Credit Agreement are guaranteed by the Guarantors and the Company. The Guarantors secured their respective obligations under the Credit Agreement by granting liens in favor of the agent on substantially all of their assets. The terms of the Credit Agreement include representations and warranties, affirmative and negative covenants (including certain financial covenants) and events of default that are customary for credit facilities of this nature. The negative covenants place restrictions and limitations on the Company’s ability to incur additional indebtedness, make distributions or other restricted payments, create liens, make certain equity or debt investments, engage in mergers or consolidations and engage in certain transactions with affiliates. As of December 31, 2017, the Company remained in compliance with the covenants under its various credit agreements. Long-term Debt Maturities The table below presents the Company’s contractual payments at December 31, 2017 under then-outstanding long-term debt agreements in each of the next five calendar years:
Contractual obligations
Payments due by period
In thousands of dollars
Total
2018
2019
2020
2021
2022
Long-term debt (a)
$
583,750
$
22,500
$
28,125
$
33,750
$
39,375
$
460,000
(a) The long-term debt includes future principal payments on long-term borrowings through scheduled maturity dates. Excluded from these amounts are the amortization of debt.</t>
  </si>
  <si>
    <t>Commitments and Contingencies</t>
  </si>
  <si>
    <t>Commitments And Contingencies Disclosure [Abstract]</t>
  </si>
  <si>
    <t>Note 10. Commitments and Contingencies Commitments The Company is obligated as lessee under certain non-cancelable operating leases for office space, and is also obligated to pay insurance, maintenance and other executory costs associated with the leases. In May 2016, the Company entered into a new lease of office space in Chicago, Illinois. The lease extends through June 2031 and monthly rental payments under the lease escalate by 2.5% each year throughout the lease. Total minimum payments throughout the remaining life of the lease are $55.8 million. Rental expense in 2017, 2016 and 2015 was $7.3 million, $6.8 million and $6.4 million, respectively. At December 31, 2017, Cars.com’s scheduled future minimum lease payments under operating leases having initial or remaining noncancelable lease terms of more than one year, were as follows:
Contractual obligations
Payments due by period
In thousands of dollars
Total
2018
2019
2020
2021
2022
Thereafter
Operating leases
$
59,853
$
6,104
$
4,337
$
3,686
$
3,496
$
3,536
$
38,694
Legal contingencies The Company and its subsidiaries are parties from time to time in legal and administrative proceedings involving matters incidental to its business. These matters, whether pending, threatened or unasserted, if decided adversely to Cars.com or settled, may result in liabilities material to its consolidated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 adjustments as appropriate. Significant judgment is required to determine both the probability and the estimated amount.</t>
  </si>
  <si>
    <t>Income Taxes</t>
  </si>
  <si>
    <t>Income Tax Disclosure [Abstract]</t>
  </si>
  <si>
    <t xml:space="preserve">Note 11. Income Taxes On February 3, 2017, the Company entered into a Tax Matters Agreement with TEGNA, which governs the tax relationship between the Company and TEGNA for the tax periods through the May 31, 2017 separation of the Company from TEGNA. Under this agreement, TEGNA is responsible for all payments of federal and state income tax due with respect to pre-closing tax liabilities. Accordingly, TEGNA prepared all federal, state and local income tax returns for the pre-closing period. Pursuant to the Tax Matters Agreement, TEGNA agreed to indemnify the Company for all pre-closing taxes, including any pre-closing taxes resulting from any audit, amendment, other change or adjustment, (ii) any taxes resulting from a breach by TEGNA of any covenant in the Tax Matters Agreement and (iii) any stamp, sales and use, gross receipts, value-added or other transfer taxes imposed on TEGNA on the separation of the Company from TEGNA. Any refund of pre-closing taxes, or other taxes for which TEGNA is responsible are for the benefit of, and will be paid to, TEGNA. The Company agreed to indemnify TEGNA for (i) all post-closing taxes, (ii) any taxes resulting from a breach by the Company of any covenant in the Tax Matters Agreement, (iii) any tax arising from the failure or breach of any representation or covenant made by the Company which failure or breach results in the intended tax consequences of the separation transaction not being achieved, and (iv) any stamp, sales and use, gross receipts, value-added or other transfer tax imposed on the Company on the separation of the Company from TEGNA. The significant components of the income tax expense (benefit) are as follows (in thousands):
2017
2016
2015 (a)
Current
U.S. federal
$
5,966
$
1,001
$
-
U.S. state &amp; local
598
-
-
Total current income tax expense
6,564
1,001
-
Deferred
U.S. federal
(110,361
)
(538
)
-
U.S. state &amp; local
1,516
125
-
Total deferred income tax expense
(108,845
)
(413
)
-
Income tax expense (benefit)
$
(102,281
)
$
588
$
-
(a) As a partnership, the Company generally was not subject to federal and state income tax. Therefore, the Company did not record income tax expense (benefit).
The income tax provision differed from amounts computed at the statutory federal income tax rate, as follows (in thousands):
2017
2016
2015 (a)
Income tax provision at statutory rate
$
42,757
$
521
$
-
Tax effect of pre-Separation earnings
(16,210
)
-
-
State income taxes, net of federal income tax benefit
2,294
67
-
Write-off of permanent outside basis difference
(50,687
)
-
-
Effect of U.S. federal tax rate change
(80,298
)
-
-
Other, net
(137
)
-
-
$
(102,281
)
$
588
$
-
(a) As a partnership, the Company generally was not subject to federal and state income tax. Therefore, the Company did not record income tax expense (benefit).
The Company’s effective tax rate for the year ended December 31, 2017 differed from the federal statutory rate of 35% primarily because of the non-cash income tax benefits of $16 million, $51 million and $80 million related to pre-Separation earnings, the write-off of the permanent outside basis difference resulting from the change in the tax status of the Cars.com, LLC flow-through entity and the reduction in the corporate federal income tax rate, respectively. With the implementation of the post-Separation legal entity structure, the Company was required to record deferred tax assets and liabilities for temporary difference between financial accounting and tax reporting. Accordingly, the Company recorded $246 million of net deferred tax liabilities associated with the outside basis difference in the Cars.com, LLC flow-through entity, with the offset recorded in TEGNA’s investment net. In October 2017, Cars.com, LLC prospectively changed its corporate structure to convert from being taxed as a partnership to being taxed as a C corporation. As a result of the change in corporate structure, Cars.com, LLC was also required to change its reporting of deferred tax assets and liabilities. During the period, the Company recorded a $51 million non-cash write-off of the permanent outside basis difference resulting from this reporting change. On December 22, 2017, the Tax Cuts and Jobs Act was enacted into law. The new legislation contains several key tax provisions that will impact the Company, including the reduction of the corporate income tax rate to 21% effective January 1, 2018. The lower corporate income tax rate requires the Company to remeasure its U.S. deferred tax assets and liabilities as well as reassess the realizability of its deferred tax assets and liabilities. The Company recognized a provisional tax benefit of $80 million during the period related to the revaluation of its net deferred tax liabilities, in accordance with ASC 740. The Company continues to evaluate the impacts of the Tax Cuts and Jobs Act and will consider additional guidance from the U.S. Treasury Department, Internal Revenue Service or other standard-setting bodies. Further adjustments, if any, will be recorded by the Company during the measurement period in 2018 as permitted by SEC Staff Accounting Bulletin 118, Income Tax Accounting Implications of the Tax Cuts and Jobs Act Temporary differences and carryforwards that give rise to deferred tax assets and liabilities at December 31, 2017 and 2016 were as follows (in thousands):
December 31,
2017
2016
Deferred income tax asset (liability):
Federal and state net operating loss carryforwards
$
18
$
18
Accrued compensation
2,374
336
Unfavorable contracts liability
10,794
-
Other
3,740
40
Less: Valuation allowance
-
-
Total deferred tax assets
$
16,926
$
394
Depreciation
$
(4,667
)
$
(98
)
Intangibles
(156,968
)
(8,621
)
Other
(1,773
)
-
Total deferred tax liabilities
$
(163,408
)
$
(8,719
)
Net deferred tax asset (liability)
$
(146,482
)
$
(8,325
) Cars.com files a consolidated U.S. federal income tax return as well as income tax returns in various state and local jurisdictions. The Company's tax returns are routinely audited by federal and state tax authorities and these tax audits are at various stages of completion at any given time. Generally, the Company’s tax returns open to examination by a federal or state taxing authority are for years beginning on or after December 31, 2013. The Company periodically assesses whether it is more likely than not that it will generate sufficient taxable income to realize its deferred income tax assets. The Company establishes valuation allowances if it is not likely it will realize its deferred income tax assets. In making this determination, the Company considers all available positive and negative evidence and makes certain assumptions. The Company considers, among other things, projected future taxable income, scheduled reversals of deferred tax liabilities, the overall business environment, the Company’s historical financial results and tax planning strategies. In evaluating the likelihood of utilizing the Company’s net deferred income tax assets, the significant factors that the Company considers include (1) the Company’s recent history and forecasted profitability; (2) growth in the U.S. and global economies; and (3) future impact of taxable temporary differences. During 2017, after considering all positive and negative evidence and the four sources of taxable income, the Company concluded that its deferred income tax assets were more likely than not to be realized. The Company has no unrecognized tax benefits related to uncertain tax positions for the years ended December 31, 2017, 2016 or 2015. The Company does not expect significant increases or decreases in their unrecognized tax benefits within the next 12 months. There are no material amounts included in the balance at December 31, 2017 for tax positions for which the ultimate deductibility is highly certain but for which there is uncertainty about the timing of such deductibility. </t>
  </si>
  <si>
    <t>Stock-based Compensation Plans</t>
  </si>
  <si>
    <t xml:space="preserve">Note 12. Stock-based Compensation Plans Omnibus Plan In May 2017, the Cars.com Board of Directors approved the Cars.com Inc. Omnibus Incentive Compensation Plan (the “Omnibus Plan”), which provides for the granting of stock options, stock appreciation rights, restricted stock, restricted stock units (“RSUs”), performance shares and other stock-based and cash-based awards. A maximum of 18 million common stock shares may be issued under the Omnibus Plan. As of December 31, 2017, there were 16.9 million common stock shares available for future grants. The Company issues new shares of Cars.com common stock for shares delivered under the Omnibus Plan. Prior to the Separation and distribution from TEGNA, certain Cars.com current and former employees received TEGNA RSUs based on TEGNA common stock. Due to the spin-off from TEGNA, all outstanding TEGNA RSUs held by certain Cars.com current and former employees following the Separation were converted into an award denominated in shares of Cars.com common stock, with the number of shares subject to the award adjusted in a manner intended to preserve the aggregate intrinsic value of the original TEGNA RSUs award as measured immediately before and after the Separation. Stock-based compensation expense, relates to awards issued in connection with and after the Separation, is recorded in general and administrative in the Consolidated and Combined Statements of Operations and the related income tax benefit was as follows (in thousands):
2017
Stock-based compensation expense
$
2,627
Income tax benefit related to stock-based compensation included in net income
643
The table below summarizes Cars.com’s unearned compensation and weighted-average remaining period to recognize costs for all outstanding stock-based awards that are probable of vested as of December 31, 2017 (in thousands, except as noted):
Unearned Compensation
Weighted- Average Remaining Period (in years)
RSUs
$
10,129
3.0
Other
72
0.3
Total
$
10,201
2.9
RSUs The table below summarizes RSU activity related to RSUs held by the Company’s current and former employees for the year ended December 31, 2017 (shares in thousands):
RSUs
Weighted- Average Grant Price
Outstanding at December 31, 2016
-
$
-
Shares converted at Separation
306
25.17
Granted
286
25.84
Vested
(4
)
26.68
Forfeited
(62
)
25.57
Outstanding at December 31, 2017
526
$
25.48
The weighted average grant-date fair value of RSUs that vested during the year ended December 31, 2017 was $25.25. The total grant-date fair value of Cars.com RSUs that vested during the year ended December 31, 2017 was $1.8 million. As of December 31, 2017, there were 72,000 RSUs vested but not yet delivered. Employee Stock Purchase Plan On September 19, 2017, the Company’s Board of Directors approved the Cars.com Employee Stock Purchase Plan (the “ESPP”). Eligible employees may authorize payroll deductions of up to 10% of their base earnings with a maximum of $10,000 per every six-month offering period to purchase Cars.com common stock at a purchase price per share equal to 85% of the lower of (i) the closing market price per share of Cars.com at the beginning of the offering period or (ii) the closing market price per share at the end of the offering period. The ESPP offering period began in October 2017 and the Company will issue the first shares of common stock related to the ESPP in March 2018. For the year ended December 31, 2017, the Company recognized $0.1 million of stock-based compensation expense related to the ESPP. There are three million shares available for issuance under the ESPP and are valued under the Black-Scholes pricing model. </t>
  </si>
  <si>
    <t>Earnings Per Share</t>
  </si>
  <si>
    <t>Earnings Per Share [Abstract]</t>
  </si>
  <si>
    <t xml:space="preserve">Note 13. Earnings Per Share Basic earnings per share is calculated by dividing net income by the weighted-average number of shares of common stock outstanding. Diluted earnings per share is similarly calculated, except that the calculation includes the dilutive effect of the assumed issuance of shares under stock-based compensation plans unless the inclusion of such shares would have an anti-dilutive impact. The total shares outstanding on May 31, 2017, the date of Separation, was 71.6 million and is being utilized for the calculation of both basic and diluted earnings per share for the years ended December 31, 2016 and 2015, as no shared-based awards were outstanding prior to the Separation date. The computations of the Company’s basic and diluted earnings per share are set forth below (in thousands, except per share amounts):
Year Ended December 31,
2017
2016
2015
Net income (a)
$
224,443
$
176,370
$
157,838
Weighted-average common shares outstanding, basic
71,661
71,588
71,588
Effect of dilutive stock-based compensation awards
66
—
—
Weighted-average common shares outstanding, diluted
71,727
71,588
71,588
Earnings per share, basic
$
3.13
$
2.46
$
2.20
Earnings per share, diluted
$
3.13
$
2.46
$
2.20
(a) 2017 includes the tax benefit from the write-off of the permanent outside basis difference and the reduction in the corporate federal income tax rate under the Tax Cuts and Jobs Act. 2016 only includes DealerRater tax expense for the post-acquisition period. There was no tax expense recorded for 2015. See Note 11 of this report for additional information.
As of December 31, 2017, the Company has two classes of stock which consist of common stock and preferred stock. As of December 31, 2017, the Company has only issued common stock at a par value of $0.01. </t>
  </si>
  <si>
    <t>Segment Information</t>
  </si>
  <si>
    <t>Text Block [Abstract]</t>
  </si>
  <si>
    <t>Note 14. Segment Information Operating segments are defined as components of an enterprise with separate financial information, which are evaluated regularly by the chief operating decision maker (the “CODM”) and are used in resource allocation and performance assessments. The Company’s CODM is the Cars.com President and Chief Executive Officer. The CODM makes resource allocation decisions to maximize the Company’s consolidated and combined financial results. The Company has one operating and reportable segment that generates revenue through two sales channels which include: (i) Retail and (ii) Wholesale, and are presented on the Consolidated and Combined Statements of Income. The Company did not have any one customer that generated greater than 10% of total revenues in 2017, 2016 or 2015. Substantially all revenues were generated within the U.S. and all long-lived assets are located in the U.S.</t>
  </si>
  <si>
    <t>Related Party</t>
  </si>
  <si>
    <t>Related Party Transactions [Abstract]</t>
  </si>
  <si>
    <t>Note 15. Related Party The Company is party to a commercial agreement with TEGNA, who was considered a related party through the Separation date of May 31, 2017. Related party revenue earned from this agreement was $3.4 million, $8.5 million and $7.7 million for 2017, 2016 and 2015, respectively. The commercial agreement with TEGNA is still effective after the Separation until 2020. Prior to the Separation and distribution, TEGNA utilized a centralized approach to cash management and the financing of its operations, providing funds to its subsidiaries as needed. These transactions were recorded in “TEGNA’s investment, net” when advanced. Accordingly, none of TEGNA’s cash and cash equivalents were assigned to the Company in TEGNA’s financial statements. Cash and cash equivalents in the Company’s Consolidated and Combined Balance Sheets represent cash held locally by Cars.com. Equity in the Consolidated and Combined Balance Sheets represents the accumulated balance of transactions between the Company and TEGNA, the Company’s paid-in-capital and TEGNA’s interest in the Company’s cumulative retained earnings, and are presented within “TEGNA’s investment, net.” The amounts comprising the accumulated balance of transactions between the Company and TEGNA and TEGNA affiliates include (i) the cumulative net assets attributed to the Company by TEGNA and TEGNA affiliates and (ii) the cumulative net advances to TEGNA representing the Company’s cumulative funds swept (net of funding provided by TEGNA and TEGNA affiliates to the Company) as part of the centralized cash management program. See Note 1 of this report for additional information.</t>
  </si>
  <si>
    <t>Selected Quarterly Financial Data (Unaudited)</t>
  </si>
  <si>
    <t>Quarterly Financial Information Disclosure [Abstract]</t>
  </si>
  <si>
    <t>Note 16. Selected Quarterly Financial Data (Unaudited)
Cars.com
Quarter Ended
(In thousands, except per share amounts)
March 31
June 30
September 30
December 31
2017
Revenues
$
153,174
$
156,624
$
159,899
$
156,565
Cost of revenue and operations
15,902
15,540
18,176
15,923
Operating income
27,181
28,873
39,374
38,828
Net income
26,888
24,809
20,988
151,758
Earnings per share, basic
0.38
0.35
0.29
2.12
Earnings per share, diluted
0.38
0.35
0.29
2.11
2016
Revenues
$
152,489
$
156,650
$
162,295
$
161,672
Cost of revenue and operations
13,559
13,628
15,033
14,574
Operating income
33,778
41,875
52,168
48,829
Net income
33,699
42,020
51,845
48,806
Earnings per share, basic
0.47
0.59
0.72
0.68
Earnings per share, diluted
0.47
0.59
0.72
0.68</t>
  </si>
  <si>
    <t>Subsequent Events</t>
  </si>
  <si>
    <t>Subsequent Events [Abstract]</t>
  </si>
  <si>
    <t>Note 17. Subsequent Events In January 2018, the Company announced certain amendments to its affiliate agreements with McClatchy and tronc. See Note 5 of this report for additional information. In February 2018, the Company acquired all of the outstanding stock of Dealer Inspire Inc., an innovative technology leader providing progressive dealer websites, digital retailing and messaging platform products, and certain assets of Launch Digital Marketing LLC, a provider of digital automotive marketing services, including paid, organic, social and creative services (collectively, “the Acquisition”). The Acquisition consists of proprietary solutions that are complementary extensions of the Company’s online marketplace platform and current suite of dealer solutions. The Company paid $165 million in cash at closing before transaction fees and expenses. In addition to consideration already paid, the Company may pay additional consideration of up to $40 million based on future performance over a three-year period.</t>
  </si>
  <si>
    <t>Schedule II Valuation and Qualifying Accounts</t>
  </si>
  <si>
    <t>Valuation And Qualifying Accounts [Abstract]</t>
  </si>
  <si>
    <t>Schedule II Valuation and Qualifying Accounts For the Years Ended December 31, 2017, 2016 and 2015
(In thousands) Description
Balance at Beginning of Period
Additions Charged to Costs and Expenses
Write-offs
Recoveries
Balance at End of Period
Allowance for doubtful accounts:
2017
$
3,527
$
2,452
$
4,037
$
674
$
2,616
2016
2,310
4,632
3,935
520
3,527
2015
2,135
2,515
3,024
684
2,310</t>
  </si>
  <si>
    <t>Significant Accounting Policies and Recent Accounting Pronouncements (Policies)</t>
  </si>
  <si>
    <t>Revenue Recognition</t>
  </si>
  <si>
    <t>Revenue Recognition . Revenue is recognized when persuasive evidence of an arrangement exists, performance under the contract has begun, the contract price is fixed or determinable and collectability of the related fee is reasonably assured. Revenue is generated through the Company’s direct sales force (retail revenue) or affiliate sales channels (wholesale revenue). The Company’s primary source of retail and wholesale revenue is through the sale of online subscription advertising products to car dealerships. The Company’s base subscription package provides the car dealership’s available inventory on the Cars.com website. The base subscription contract is generally a fixed price arrangement with a one-year term and is automatically renewed unless cancelled by the dealership. The Company also offers customers several add-on products to the base subscription package. These add-on products are not sold separately from the base subscription package and, therefore, are not separate units of accounting as they do not have value on a standalone basis. Accordingly, the base subscription package and any purchased add-on products are combined as a single unit of accounting and revenues are recognized on a straight-line basis over the contract term as the service is provided to the Company’s customers. Wholesale revenue is earned through affiliation agreements with affiliate owners that sell the Company’s subscription advertising products to car dealerships. Affiliate owners are assigned certain sales territories to sell the Company’s products, and the Company charges its affiliate owners a wholesale fee. In situations where the Company’s direct sales force sells the Company’s products to car dealerships in an affiliate’s territory, the Company pays its affiliate owners a revenue share which is classified as “affiliate revenue share” on the Company’s Consolidated and Combined Statements of Income. In addition, the Company also earns retail revenue though the sale of display advertising on the Company’s websites to national advertisers, pursuant to fixed fee or transaction-based contracts, which are billed for impressions delivered or click-throughs on their advertisements. An impression is the display of an advertisement to an end-user on the website and is a measure of volume. A click-through occurs when an end-user clicks on an impression. Revenue is recognized straight-line over the contract term (generally three to six months) for fixed fee contracts where a minimum number of impressions or click-throughs is not guaranteed. Revenue is recognized as the impressions or click-throughs are delivered for transaction-based contracts. If the impressions or click-throughs delivered are less than the amount billed, the difference is recorded as deferred revenue and recognized as earned. The Company also sells leads, which are connections from consumers to dealers in the form of phone calls, emails and text messages, and mobile walk-ins, to dealerships, OEMs and third-party resellers. Revenue for leads is recognized straight-line over the contract term or on a per-lead basis depending on the contract.</t>
  </si>
  <si>
    <t>Use of Estimates</t>
  </si>
  <si>
    <t xml:space="preserve">Use of Estimates . The preparation of financial statements in accordance with U.S. GAAP requires management to make estimates and assumptions that affect the reported amounts of assets and liabilities, disclosure of contingent liabilities and the reported amounts of revenues and expenses. Actual results could differ from these estimates and assumptions. The most significant areas of the consolidated and combined financial statements that require management judgment include goodwill and indefinite-lived intangible assets, amortizable intangible assets and other long-lived assets, the allowance for doubtful accounts and commitments and contingencies. The accounting policies for these areas are discussed elsewhere in these consolidated and combined financial statements. </t>
  </si>
  <si>
    <t>Cash and Cash Equivalents</t>
  </si>
  <si>
    <t>Cash and Cash Equivalents. All cash balances and liquid investments with original maturities of three months or less on their acquisition date are classified as cash and cash equivalents.</t>
  </si>
  <si>
    <t>Accounts receivable and allowance for doubtful accounts</t>
  </si>
  <si>
    <t>Accounts receivable and allowance for doubtful accounts . Accounts receivable are primarily derived from the sales to local automotive dealers and OEMs and recorded at invoiced amounts. The allowance for doubtful accounts reflects the Company’s estimate of credit exposure, determined principally on the basis of its collection experience, aging of its receivables and any specific reserves needed for certain customers based on their credit risk. Bad debt expense, which is included in marketing and sales in its Consolidated and Combined Statements of Income, in 2017, 2016 and 2015 was $2.5 million, $4.6 million and $2.5 million, respectively.</t>
  </si>
  <si>
    <t>Concentrations of Credit Risk</t>
  </si>
  <si>
    <t>Concentrations of Credit Risk. The Company’s financial instruments, consisting primarily of cash and cash equivalents and customer receivables, are exposed to concentrations of credit risk. The Company invests its cash and cash equivalents with highly-rated financial institutions.</t>
  </si>
  <si>
    <t>Marketable Securities Held in Trust</t>
  </si>
  <si>
    <t xml:space="preserve">Marketable Securities Held in Trust . The Company’s marketable securities held in trust relate to the long-term incentive plan (“LTIP”) (see Note 7 of this report for more information) and are classified as trading securities, with unrealized gains and losses included in other income, net on the Consolidated and Combined Statements of Income. At December 31, 2017 and 2016, such marketable securities totaled approximately $2.3 million and $3.3 million, respectively. Marketable securities that are expected to be sold within the next twelve months are recorded in other current assets, with the remainder recorded in investments and other assets on the Consolidated and Combined Balance Sheets. Gains on trading securities in 2017, 2016 and 2015 were $0.3 million, $0.2 million and $0.1 million, respectively. </t>
  </si>
  <si>
    <t xml:space="preserve">Investments . Investments in non-marketable equity securities are recorded using the cost method or the equity method of accounting, depending on the facts and circumstances of each investment. Non-marketable investments in preferred shares that do not meet criteria of in-substance common stock are accounted for at cost. The non-marketable investments recorded within investments and other assets on the Consolidated and Combined Balance Sheets at December 31, 2017 and 2016 were $9.4 million and $9.3 million, respectively. See Note 4 of this report for additional information. On at least an annual basis, the Company assesses its investments to determine whether any events have occurred, or circumstances have changed, which might have a significant adverse effect on their fair value and which may be indicative of impairment. There were no impairments recorded for the periods presented in the Consolidated and Combined Statements of Income. </t>
  </si>
  <si>
    <t>Property and Equipment</t>
  </si>
  <si>
    <t xml:space="preserve">Property and Equipment . Property and equipment is recorded at cost and depreciated on a straight-line basis over the estimated useful lives as follows:
Computer software
18 months - 7 years
Computer hardware
3-5 years
Furniture and fixtures
5-10 years
Leasehold improvements
Lesser of useful life or lease term Depreciation expense for the years ended 2017, 2016 and 2015 was $10.8 million, $8.3 million and $8.2 million, respectively. Normal repairs and maintenance are expensed as incurred. The costs and related accumulated depreciation of assets sold or disposed of are removed from the Consolidated and Combined Balance Sheets and any resulting gain or loss is included in general and administrative on the Consolidated and Combined Statements of Income. </t>
  </si>
  <si>
    <t xml:space="preserve">Goodwill and Other Intangible Assets . Goodwill represents the excess of acquisition cost over the fair value of assets acquired, including identifiable intangible assets, net of liabilities assumed. At both December 31, 2017 and 2016, the Company had $788 million of goodwill which resulted from TEGNA’s acquisition of Cars.com in 2014 and the acquisition of DealerRater.com in 2016. For purposes of evaluating goodwill, the Company is required to determine how many reporting units exist. The Company has identified that it operates as one reporting unit. A reporting unit constitutes a business or group of businesses for which discrete financial information is available and is regularly reviewed by management. The Company’s goodwill is assigned to its one reporting unit. In 2017, Cars.com performed its annual goodwill impairment test as of November 1 and whenever events occur or circumstances change that would more likely than not reduce the fair value of a reporting unit below its carrying amount. Events or circumstances which could trigger an impairment review include, but are not limited to, a significant adverse change in legal factors or in the business climate, an adverse action or assessment by a regulator, unanticipated competition, a loss of key management or other personnel, significant changes in the manner of its use of the acquired assets or the strategy for the acquired business or its overall business, significant negative industry or economic trends or significant underperformance relative to expected historical or projected future results of operations. Previously, Cars.com performed its annual goodwill impairment test as of October 1. The process of estimating the fair value of goodwill is subjective and requires the Company to make estimates that may significantly impact the outcome of the analyses. Before performing the annual two-step goodwill impairment test, the Company first has the option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is required to perform the two-step quantitative test. Otherwise, the two-step quantitative test is not required. The Company elected to not perform the optional qualitative assessment of goodwill; instead, the Company performed the quantitative impairment test. When performing the first step of the quantitative test, the Company determines the fair value of the reporting unit and compares it to the carrying amount, including goodwill. Historically, if the carrying amount of the reporting unit exceeds the fair value of the reporting unit, the Company performs the second step of the impairment test, as this is an indication that the reporting unit goodwill may be impaired. In the second step of the impairment test, the Company determines the implied fair value of the reporting unit’s goodwill. If the carrying value of a reporting unit’s goodwill exceeds its implied fair value, then an impairment of goodwill has occurred and the Company must recognize an impairment loss for the difference between the carrying amount and the implied fair value of goodwill. In January 2017, the Financial Accounting Standards Board (“FASB”) issued Accounting Standards Update No. 2017-04, Simplifying the Test for Goodwill Impairment The Company estimates reporting unit fair value using an income approach using the discounted cash flow (“DCF”) analysis and also considered the market-based valuation methodology using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s utilized in the DCF analysis are based on th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Company’s reporting unit. The results of the tests indicated that the estimated fair values of its reporting unit exceeded the carrying value and thus no impairment existed for all periods presented. In connection with the acquisition by the Company’s former parent, the Company has an intangible asset with an indefinite life associated with its Cars.com trade name. Intangible assets with indefinite lives are tested annually, or more often if circumstances dictate, for impairment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The results of its 2017 annual impairment test of the indefinite lived intangible asset indicated the fair value exceeded its carrying value, and therefore, no impairment charge was recorded. Amortizable intangible assets are amortized on a straight-line basis over the estimated useful lives as follows:
Customer relationships
5-14 years
Acquired software
2-7 years
Trade name—DealerRater
12 years
Non-compete agreements
5 years
Content library
2 years </t>
  </si>
  <si>
    <t>Valuation of Long-Lived Assets</t>
  </si>
  <si>
    <t xml:space="preserve">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No impairment losses were recognized for the periods presented in the Consolidated and Combined Statements of Income. </t>
  </si>
  <si>
    <t>Internally Developed Technology</t>
  </si>
  <si>
    <t xml:space="preserve">Internally Developed Technology .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in 2017, 2016 and 2015 were $6.9 million, $5.2 million and $1.3 million, respectively. Capitalized costs are included in property and equipment on the Consolidated and Combined Balance Sheets. Research and development costs are charged to expense as incurred. </t>
  </si>
  <si>
    <t>Advertising Costs</t>
  </si>
  <si>
    <t xml:space="preserve">Advertising Costs . The Company expenses all advertising costs as they are incurred. Advertising expense for the years ended December 31, 2017, 2016 and 2015 was $104.6 million, $97.1 million and $96.0 million, respectively. Advertising costs are included in marketing and sales in the Consolidated and Combined Statements of Income. </t>
  </si>
  <si>
    <t>Cost of Revenue and Operations</t>
  </si>
  <si>
    <t>Cost of Revenue and Operations. Cost of revenue and operations consist of expenses related to the pay-per-lead products, third-party costs such as processing of dealer vehicle inventory and product fulfillment and customer service.</t>
  </si>
  <si>
    <t>Share-Based Compensation</t>
  </si>
  <si>
    <t>Stock-Based Compensation. Stock-based compensation expense is recognized on a straight-line basis over the vesting period. Forfeitures are recorded at the time the forfeiture event occurs. See Note 12 of this report for additional information on the Company’s stock-based compensation plans.</t>
  </si>
  <si>
    <t>Income Taxes . Income taxes are presented on the consolidated and combin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tax effect of net operating loss, capital loss and general business credit carryovers result in deferred tax asset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has not recorded reserves for income taxes and associated interest that may become payable in future years.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expense in the Consolidated and Combined Statements of Income. The Company has not recorded any material expense or liabilities related to interest or penalties in its consolidated and combined financial statements.</t>
  </si>
  <si>
    <t>Fair Value of Financial Instruments</t>
  </si>
  <si>
    <t xml:space="preserve">Fair Value of Financial Instruments . The Company’s financial instruments include marketable securities held at fair value. Financial instruments also include accounts receivable, accounts payable, debt and other liabilities. The carrying values of these instruments approximate their fair values. </t>
  </si>
  <si>
    <t>Recent Accounting Pronouncements</t>
  </si>
  <si>
    <t xml:space="preserve">Recent Accounting Pronouncements . The FASB amended the FASB Accounting Standards Codification and created a new Topic 606, Revenue from Contracts with Customers. Under the amendment,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Company adopted the new standard effective January 1, 2018 using the modified retrospective method. The Company’s primary source of revenue is through the sale of online subscription advertising products to car dealerships which will continue to be recognized primarily on a straight-line basis over the contract term as the service is provided to the Company’s customers. Thus, the adoption of Topic 606, Revenue from Contracts with Customers did not have a material impact on the Company’s consolidated and combined financial statements as of the adoption date. In January 2016, the FASB issued Accounting Standards Update No. 2016-01, Financial Instruments—Overall In February 2016, the FASB amended the FASB Accounting Standards Codification and created a new Topic 842, Leases In June 2016, the FASB issued Accounting Standards Update No. 2016-13, Financial Instruments—Credit Losses (Topic 326). In May 2017, the FASB issued ASU No. 2017-09, Compensation—Stock Compensation (Topic 718). </t>
  </si>
  <si>
    <t>Significant Accounting Policies and Recent Accounting Pronouncements (Tables)</t>
  </si>
  <si>
    <t>Schedule of Estimated Useful Lives of Property and Equipment</t>
  </si>
  <si>
    <t xml:space="preserve">Property and equipment is recorded at cost and depreciated on a straight-line basis over the estimated useful lives as follows:
Computer software
18 months - 7 years
Computer hardware
3-5 years
Furniture and fixtures
5-10 years
Leasehold improvements
Lesser of useful life or lease term </t>
  </si>
  <si>
    <t>Schedule of Amortizable Intangible Assets Amortized on Straight-line Basis over Estimated Useful Lives</t>
  </si>
  <si>
    <t xml:space="preserve">Amortizable intangible assets are amortized on a straight-line basis over the estimated useful lives as follows:
Customer relationships
5-14 years
Acquired software
2-7 years
Trade name—DealerRater
12 years
Non-compete agreements
5 years
Content library
2 years </t>
  </si>
  <si>
    <t>Goodwill and Other Intangible Assets (Tables)</t>
  </si>
  <si>
    <t>Summary of Goodwill, Indefinite-Lived Intangibles and Amortizable Intangible Assets</t>
  </si>
  <si>
    <t>The following table displays goodwill, indefinite-lived intangibles and amortizable intangible assets at December 31, 2017 and 2016 (in thousands):
Gross
Accumulated Amortization
Net
December 31, 2017
Goodwill
$
788,107
$
—
$
788,107
Indefinite-lived intangibles:
Trade name
872,320
—
872,320
Amortizable intangible assets:
Customer relationships
814,240
(205,190
)
609,050
Acquired software
71,700
(33,826
)
37,874
Trade name-DealerRater
9,800
(1,157
)
8,643
Non-compete agreements
2,860
(1,859
)
1,001
Content library
2,100
(1,488
)
612
Total amortizable intangible assets
900,700
(243,520
)
657,180
Total
$
2,561,127
$
(243,520
)
$
2,317,607
December 31, 2016
Goodwill
$
788,107
$
—
$
788,107
Indefinite-lived intangibles:
Trade name
872,320
—
872,320
Amortizable intangible assets:
Customer relationships
814,240
(140,788
)
673,452
Acquired software
71,700
(22,798
)
48,902
Trade name-DealerRater
9,800
(340
)
9,460
Non-compete agreements
2,860
(1,287
)
1,573
Content library
2,100
(438
)
1,662
Total amortizable intangible assets
900,700
(165,651
)
735,049
Total
$
2,561,127
$
(165,651
)
$
2,395,476</t>
  </si>
  <si>
    <t>Fair value measurement (Tables)</t>
  </si>
  <si>
    <t>LTIP Investments Carried at Fair Value by Category on Consolidated and Combined Balance Sheets in Accordance with Valuation Hierarchy</t>
  </si>
  <si>
    <t>The Company maintains an LTIP. Management has not made any new contributions to the LTIP subsequent to the Separation. The following table presents the LTIP investments carried at fair value as of December 31, 2017 and 2016, by category on the Consolidated and Combined Balance Sheets in accordance with the valuation hierarchy defined above (in thousands):
Fair value measurement as of December 31, 2017
Level 1
Level 2
Level 3
Total
Assets:
Mutual funds
$
1,765
$
—
$
—
$
1,765
Fixed income fund
581
Total investments at fair value
$
2,346
Fair value measurement as of December 31, 2016
Level 1
Level 2
Level 3
Total
Assets:
Mutual funds
$
2,228
$
—
$
—
$
2,228
Fixed income fund
1,031
Total investments at fair value
$
3,259</t>
  </si>
  <si>
    <t>Share Appreciation Rights Plan (Tables)</t>
  </si>
  <si>
    <t>Summary of Share Appreciation Rights Activity</t>
  </si>
  <si>
    <t>A summary of share appreciation rights activity is presented below (amounts in thousands except for average price and remaining term):
Rights/Units
Weighted Average Grant Price
Remaining Average Contract Term
Aggregate Intrinsic Value
Rights outstanding as of December 31, 2016
2,119
$
8.16
Granted (1)
-
-
Settled
(1,387
)
5.84
Canceled
(153
)
12.76
Rights outstanding as of December 31, 2017
579
$
12.50
0.4
$
1,541
Rights vested as of December 31, 2017
511
$
12.41
0.4
$
1,402
(1) No share appreciation rights were granted to employees during 2017. Management does not expect to issue any new grants subsequent to the Separation.
Rights/Units
Weighted Average Grant Price
Remaining Average Contract Term
Aggregate Intrinsic Value
Rights outstanding as of December 31, 2015
3,792
$
5.74
Granted (1)
406
13.12
Settled
(2,019
)
4.47
Canceled
(60
)
12.84
Rights outstanding as of December 31, 2016
2,119
$
8.16
0.5
$
11,718
Rights vested as of December 31, 2016
1,755
$
7.21
0.3
$
10,427
(1) The grant date fair value of share appreciation rights granted in 2016 was $3.83.
Rights/Units
Weighted Average Grant Price
Remaining Average Contract Term
Aggregate Intrinsic Value
Rights outstanding as of December 31, 2014
5,522
$
4.71
Granted (1)
386
12.00
Settled
(2,116
)
4.19
Canceled
-
-
Rights outstanding as of December 31, 2015
3,792
$
5.74
0.2
$
25,868
Rights vested as of December 31, 2015
3,534
$
5.28
0.1
$
25,580
(1) The grant date fair value of share appreciation rights granted in 2015 was $3.59.</t>
  </si>
  <si>
    <t>Schedule of Assumptions used to Estimate Fair Value of Share Appreciation Right</t>
  </si>
  <si>
    <t>The following assumptions were used to estimate the fair value of the share appreciation right awards issued in 2016:
Assumption
Values
2016 awards
Risk-free interest rate
1.8
%
Expected dividend
0
%
Expected volatility
28.7
%
Expected life
1.0</t>
  </si>
  <si>
    <t>Debt - Term Loan and Revolving Credit Facility (Tables)</t>
  </si>
  <si>
    <t>Schedule of Company's Contractual Payments</t>
  </si>
  <si>
    <t>The table below presents the Company’s contractual payments at December 31, 2017 under then-outstanding long-term debt agreements in each of the next five calendar years:
Contractual obligations
Payments due by period
In thousands of dollars
Total
2018
2019
2020
2021
2022
Long-term debt (a)
$
583,750
$
22,500
$
28,125
$
33,750
$
39,375
$
460,000
(a) The long-term debt includes future principal payments on long-term borrowings through scheduled maturity dates. Excluded from these amounts are the amortization of debt.</t>
  </si>
  <si>
    <t>Commitments and Contingencies (Tables)</t>
  </si>
  <si>
    <t>Schedule of Future Minimum Lease Payments under Noncancelable Operating Leases</t>
  </si>
  <si>
    <t>At December 31, 2017, Cars.com’s scheduled future minimum lease payments under operating leases having initial or remaining noncancelable lease terms of more than one year, were as follows:
Contractual obligations
Payments due by period
In thousands of dollars
Total
2018
2019
2020
2021
2022
Thereafter
Operating leases
$
59,853
$
6,104
$
4,337
$
3,686
$
3,496
$
3,536
$
38,694</t>
  </si>
  <si>
    <t>Income Taxes (Tables)</t>
  </si>
  <si>
    <t>Schedule of Significant Components of the Income Tax Expense (Benefit)</t>
  </si>
  <si>
    <t>The significant components of the income tax expense (benefit) are as follows (in thousands):
2017
2016
2015 (a)
Current
U.S. federal
$
5,966
$
1,001
$
-
U.S. state &amp; local
598
-
-
Total current income tax expense
6,564
1,001
-
Deferred
U.S. federal
(110,361
)
(538
)
-
U.S. state &amp; local
1,516
125
-
Total deferred income tax expense
(108,845
)
(413
)
-
Income tax expense (benefit)
$
(102,281
)
$
588
$
-
(a) As a partnership, the Company generally was not subject to federal and state income tax. Therefore, the Company did not record income tax expense (benefit).</t>
  </si>
  <si>
    <t>Schedule of Income Tax Provision Differed from Amounts Computed at the Statutory Federal Income Tax Rate</t>
  </si>
  <si>
    <t>The income tax provision differed from amounts computed at the statutory federal income tax rate, as follows (in thousands):
2017
2016
2015 (a)
Income tax provision at statutory rate
$
42,757
$
521
$
-
Tax effect of pre-Separation earnings
(16,210
)
-
-
State income taxes, net of federal income tax benefit
2,294
67
-
Write-off of permanent outside basis difference
(50,687
)
-
-
Effect of U.S. federal tax rate change
(80,298
)
-
-
Other, net
(137
)
-
-
$
(102,281
)
$
588
$
-
(a) As a partnership, the Company generally was not subject to federal and state income tax. Therefore, the Company did not record income tax expense (benefit).</t>
  </si>
  <si>
    <t>Schedule of Temporary Differences and Carryforwards of Deferred Tax Assets and Liabilities</t>
  </si>
  <si>
    <t xml:space="preserve">Temporary differences and carryforwards that give rise to deferred tax assets and liabilities at December 31, 2017 and 2016 were as follows (in thousands):
December 31,
2017
2016
Deferred income tax asset (liability):
Federal and state net operating loss carryforwards
$
18
$
18
Accrued compensation
2,374
336
Unfavorable contracts liability
10,794
-
Other
3,740
40
Less: Valuation allowance
-
-
Total deferred tax assets
$
16,926
$
394
Depreciation
$
(4,667
)
$
(98
)
Intangibles
(156,968
)
(8,621
)
Other
(1,773
)
-
Total deferred tax liabilities
$
(163,408
)
$
(8,719
)
Net deferred tax asset (liability)
$
(146,482
)
$
(8,325
) </t>
  </si>
  <si>
    <t>Stock-based Compensation Plans (Tables)</t>
  </si>
  <si>
    <t>Schedule of Stock-based Compensation Expense</t>
  </si>
  <si>
    <t>Stock-based compensation expense, relates to awards issued in connection with and after the Separation, is recorded in general and administrative in the Consolidated and Combined Statements of Operations and the related income tax benefit was as follows (in thousands):
2017
Stock-based compensation expense
$
2,627
Income tax benefit related to stock-based compensation included in net income
643</t>
  </si>
  <si>
    <t>Schedule of Unearned Compensation and Weighted-Average Remaining Period to Recognize Costs for All Outstanding Stock-based Awards</t>
  </si>
  <si>
    <t>The table below summarizes Cars.com’s unearned compensation and weighted-average remaining period to recognize costs for all outstanding stock-based awards that are probable of vested as of December 31, 2017 (in thousands, except as noted):
Unearned Compensation
Weighted- Average Remaining Period (in years)
RSUs
$
10,129
3.0
Other
72
0.3
Total
$
10,201
2.9</t>
  </si>
  <si>
    <t>Summary of RSU Activity</t>
  </si>
  <si>
    <t>The table below summarizes RSU activity related to RSUs held by the Company’s current and former employees for the year ended December 31, 2017 (shares in thousands):
RSUs
Weighted- Average Grant Price
Outstanding at December 31, 2016
-
$
-
Shares converted at Separation
306
25.17
Granted
286
25.84
Vested
(4
)
26.68
Forfeited
(62
)
25.57
Outstanding at December 31, 2017
526
$
25.48</t>
  </si>
  <si>
    <t>Earnings Per Share (Tables)</t>
  </si>
  <si>
    <t>Computation of Basic and Diluted Earnings Per Share</t>
  </si>
  <si>
    <t>The computations of the Company’s basic and diluted earnings per share are set forth below (in thousands, except per share amounts):
Year Ended December 31,
2017
2016
2015
Net income (a)
$
224,443
$
176,370
$
157,838
Weighted-average common shares outstanding, basic
71,661
71,588
71,588
Effect of dilutive stock-based compensation awards
66
—
—
Weighted-average common shares outstanding, diluted
71,727
71,588
71,588
Earnings per share, basic
$
3.13
$
2.46
$
2.20
Earnings per share, diluted
$
3.13
$
2.46
$
2.20
(a) 2017 includes the tax benefit from the write-off of the permanent outside basis difference and the reduction in the corporate federal income tax rate under the Tax Cuts and Jobs Act. 2016 only includes DealerRater tax expense for the post-acquisition period. There was no tax expense recorded for 2015. See Note 11 of this report for additional information.</t>
  </si>
  <si>
    <t>Selected Quarterly Financial Data (Unaudited) (Tables)</t>
  </si>
  <si>
    <t>Schedule of Selected Quarterly Financial Data (Unaudited)</t>
  </si>
  <si>
    <t>Selected Quarterly Financial Data (Unaudited)
Cars.com
Quarter Ended
(In thousands, except per share amounts)
March 31
June 30
September 30
December 31
2017
Revenues
$
153,174
$
156,624
$
159,899
$
156,565
Cost of revenue and operations
15,902
15,540
18,176
15,923
Operating income
27,181
28,873
39,374
38,828
Net income
26,888
24,809
20,988
151,758
Earnings per share, basic
0.38
0.35
0.29
2.12
Earnings per share, diluted
0.38
0.35
0.29
2.11
2016
Revenues
$
152,489
$
156,650
$
162,295
$
161,672
Cost of revenue and operations
13,559
13,628
15,033
14,574
Operating income
33,778
41,875
52,168
48,829
Net income
33,699
42,020
51,845
48,806
Earnings per share, basic
0.47
0.59
0.72
0.68
Earnings per share, diluted
0.47
0.59
0.72
0.68</t>
  </si>
  <si>
    <t>Description of business and basis of presentation - Additional Information (Details) $ in Millions</t>
  </si>
  <si>
    <t>May 31, 2017USD ($)</t>
  </si>
  <si>
    <t>Dec. 31, 2017USD ($)</t>
  </si>
  <si>
    <t>Dec. 31, 2016USD ($)</t>
  </si>
  <si>
    <t>Dec. 31, 2015USD ($)</t>
  </si>
  <si>
    <t>Aug. 01, 2016</t>
  </si>
  <si>
    <t>Description of business and basis of presentation [Line Items]</t>
  </si>
  <si>
    <t>Percentage of ownership by the company</t>
  </si>
  <si>
    <t>100.00%</t>
  </si>
  <si>
    <t>Historical allocated corporate costs</t>
  </si>
  <si>
    <t>Spinoff</t>
  </si>
  <si>
    <t>Cash transfer made to parent company</t>
  </si>
  <si>
    <t>TEGNA Inc | DealerRater</t>
  </si>
  <si>
    <t>Percentage of ownership interest acquired</t>
  </si>
  <si>
    <t>TEGNA Inc | Spinoff</t>
  </si>
  <si>
    <t>Date of separation</t>
  </si>
  <si>
    <t>May 31,
		2017</t>
  </si>
  <si>
    <t>Stock holder of Parent common stock received ratio</t>
  </si>
  <si>
    <t>Significant Accounting Policies and Recent Accounting Pronouncements - Additional Information (Details)</t>
  </si>
  <si>
    <t>Dec. 31, 2017USD ($)Business</t>
  </si>
  <si>
    <t>Significant Accounting Policies and Recent Accounting Guidance [Line Items]</t>
  </si>
  <si>
    <t>Base subscription contract term</t>
  </si>
  <si>
    <t>1 year</t>
  </si>
  <si>
    <t>Provision for doubtful accounts receivable</t>
  </si>
  <si>
    <t>Marketable securities held in trust</t>
  </si>
  <si>
    <t>Gains on trading securities</t>
  </si>
  <si>
    <t>Non-marketable investments</t>
  </si>
  <si>
    <t>Impairments on non-marketable investments</t>
  </si>
  <si>
    <t>Depreciation expense</t>
  </si>
  <si>
    <t>Number of reporting units | Business</t>
  </si>
  <si>
    <t>Impairment of goodwill</t>
  </si>
  <si>
    <t>Impairment charge of indefinite lived intangible asset</t>
  </si>
  <si>
    <t>Impairment of long-lived assets hold for continued use</t>
  </si>
  <si>
    <t>Impairment of long-lived assets hold for sale</t>
  </si>
  <si>
    <t>Capitalized software costs</t>
  </si>
  <si>
    <t>Advertising expense</t>
  </si>
  <si>
    <t>TEGNA Inc</t>
  </si>
  <si>
    <t>Marketing and Sales</t>
  </si>
  <si>
    <t>Minimum</t>
  </si>
  <si>
    <t>Revenue recognition contract term for fixed fee contracts</t>
  </si>
  <si>
    <t>3 months</t>
  </si>
  <si>
    <t>Maximum</t>
  </si>
  <si>
    <t>6 months</t>
  </si>
  <si>
    <t>Significant Accounting Policies and Recent Accounting Pronouncements - Schedule of Estimated Useful Lives of Property and Equipment (Details)</t>
  </si>
  <si>
    <t>Computer Software | Minimum</t>
  </si>
  <si>
    <t>Property Plant And Equipment [Line Items]</t>
  </si>
  <si>
    <t>Estimated useful lives</t>
  </si>
  <si>
    <t>18 months</t>
  </si>
  <si>
    <t>Computer Software | Maximum</t>
  </si>
  <si>
    <t>7 years</t>
  </si>
  <si>
    <t>Computer Hardware | Minimum</t>
  </si>
  <si>
    <t>3 years</t>
  </si>
  <si>
    <t>Computer Hardware | Maximum</t>
  </si>
  <si>
    <t>5 years</t>
  </si>
  <si>
    <t>Furniture and Fixtures | Minimum</t>
  </si>
  <si>
    <t>Furniture and Fixtures | Maximum</t>
  </si>
  <si>
    <t>10 years</t>
  </si>
  <si>
    <t>Leasehold Improvements</t>
  </si>
  <si>
    <t>Lesser of useful life or lease term</t>
  </si>
  <si>
    <t>Significant Accounting Policies and Recent Accounting Pronouncements - Schedule of Amortizable Intangible Assets Amortized on Straight-line Basis over Estimated Useful Lives (Details)</t>
  </si>
  <si>
    <t>Customer Relationships | Minimum</t>
  </si>
  <si>
    <t>Finite Lived Intangible Assets [Line Items]</t>
  </si>
  <si>
    <t>Amortizing intangible assets estimated useful lives</t>
  </si>
  <si>
    <t>Customer Relationships | Maximum</t>
  </si>
  <si>
    <t>14 years</t>
  </si>
  <si>
    <t>Acquired Software | Minimum</t>
  </si>
  <si>
    <t>2 years</t>
  </si>
  <si>
    <t>Acquired Software | Maximum</t>
  </si>
  <si>
    <t>Trade Name | DealerRater</t>
  </si>
  <si>
    <t>12 years</t>
  </si>
  <si>
    <t>Non-compete Agreements</t>
  </si>
  <si>
    <t>Content Library</t>
  </si>
  <si>
    <t>Goodwill and Other Intangible Assets - Summary of Goodwill, Indefinite-Lived Intangibles and Amortizable Intangible Assets (Details) - USD ($) $ in Thousands</t>
  </si>
  <si>
    <t>Intangible Assets By Major Class [Line Items]</t>
  </si>
  <si>
    <t>Goodwill, Gross</t>
  </si>
  <si>
    <t>Goodwill, Net</t>
  </si>
  <si>
    <t>Total Amortizable intangible assets, Gross</t>
  </si>
  <si>
    <t>Total Amortizable intangible assets, Accumulated Amortization</t>
  </si>
  <si>
    <t>Total Amortizable intangible assets, Net</t>
  </si>
  <si>
    <t>Intangible assets including goodwill, Gross</t>
  </si>
  <si>
    <t>Intangible assets including goodwill, Accumulated Amortization</t>
  </si>
  <si>
    <t>Intangible assets including goodwill, Net</t>
  </si>
  <si>
    <t>Customer Relationships</t>
  </si>
  <si>
    <t>Acquired Software</t>
  </si>
  <si>
    <t>Trade Name</t>
  </si>
  <si>
    <t>Indefinite-lived intangibles, Gross</t>
  </si>
  <si>
    <t>Indefinite-lived intangibles, Net</t>
  </si>
  <si>
    <t>Goodwill and Other Intangible Assets - Additional Information (Details) - USD ($) $ in Millions</t>
  </si>
  <si>
    <t>Amortization expense</t>
  </si>
  <si>
    <t>Projected amortization expense 2018</t>
  </si>
  <si>
    <t>Projected amortization expense 2019</t>
  </si>
  <si>
    <t>Projected amortization expense 2020</t>
  </si>
  <si>
    <t>Projected amortization expense 2021</t>
  </si>
  <si>
    <t>Projected amortization expense 2022</t>
  </si>
  <si>
    <t>Customer Relationships | DealerRater</t>
  </si>
  <si>
    <t>Acquisition related to intangible assets</t>
  </si>
  <si>
    <t>Trade Name, Acquired Software and Content Library | DealerRater</t>
  </si>
  <si>
    <t>Investments - Additional Information (Details) - USD ($) $ in Thousands, shares in Millions</t>
  </si>
  <si>
    <t>1 Months Ended</t>
  </si>
  <si>
    <t>Nov. 30, 2017</t>
  </si>
  <si>
    <t>May 31, 2016</t>
  </si>
  <si>
    <t>Schedule Of Gain Loss On Investments Including Marketable Securities And Investments Held At Cost Income Statement Reported Amounts Summary [Line Items]</t>
  </si>
  <si>
    <t>Purchase of debt</t>
  </si>
  <si>
    <t>RepairPal, Inc.</t>
  </si>
  <si>
    <t>Ownership percentage</t>
  </si>
  <si>
    <t>20.00%</t>
  </si>
  <si>
    <t>RepairPal, Inc. | 100% of the Price of Shares Sold</t>
  </si>
  <si>
    <t>Debt converted amount</t>
  </si>
  <si>
    <t>Debt conversion percentage of share issued price</t>
  </si>
  <si>
    <t>RepairPal, Inc. | 80% of the Price of Shares Sold</t>
  </si>
  <si>
    <t>80.00%</t>
  </si>
  <si>
    <t>RepairPal, Inc. | Preferred Stock</t>
  </si>
  <si>
    <t>Debt converted to shares</t>
  </si>
  <si>
    <t>RepairPal, Inc. | Preferred Stock | Minimum</t>
  </si>
  <si>
    <t>Sale of stock to investors</t>
  </si>
  <si>
    <t>RepairPal, Inc. | Convertible Debt</t>
  </si>
  <si>
    <t>Percentage of annual interest rate</t>
  </si>
  <si>
    <t>7.00%</t>
  </si>
  <si>
    <t>Maturity date of debt</t>
  </si>
  <si>
    <t>2018-05</t>
  </si>
  <si>
    <t>Unfavorable Contracts Liability - Additional Information (Details) $ in Thousands</t>
  </si>
  <si>
    <t>Dec. 31, 2016USD ($)AgreementMarket</t>
  </si>
  <si>
    <t>Unfavorable Contracts Liability [Line Items]</t>
  </si>
  <si>
    <t>Wholesale revenue</t>
  </si>
  <si>
    <t>Wholesale revenue percentage</t>
  </si>
  <si>
    <t>26.00%</t>
  </si>
  <si>
    <t>27.00%</t>
  </si>
  <si>
    <t>Number of affiliates in agreement | Agreement</t>
  </si>
  <si>
    <t>Number of markets covering by affiliate agreements | Market</t>
  </si>
  <si>
    <t>Percentage of retail rate charges to affiliates</t>
  </si>
  <si>
    <t>60.00%</t>
  </si>
  <si>
    <t>Affiliate agreement expiration date description</t>
  </si>
  <si>
    <t>fourth quarter of 2019</t>
  </si>
  <si>
    <t>Affiliate agreement expiration month and year</t>
  </si>
  <si>
    <t>2020-06</t>
  </si>
  <si>
    <t>Annual amount of amortization into revenue</t>
  </si>
  <si>
    <t>TEGNA Inc | Wholesale Revenue</t>
  </si>
  <si>
    <t>Deferred consideration</t>
  </si>
  <si>
    <t>Direct Sales Channel</t>
  </si>
  <si>
    <t>2019-10</t>
  </si>
  <si>
    <t>Defined Contribution Plan - Additional Information (Details) - USD ($) $ in Millions</t>
  </si>
  <si>
    <t>Compensation Related Costs [Line Items]</t>
  </si>
  <si>
    <t>Defined contribution plan maximum annual compensation</t>
  </si>
  <si>
    <t>Percentage of employee contribution of the salary</t>
  </si>
  <si>
    <t>5.00%</t>
  </si>
  <si>
    <t>Defined contribution plan</t>
  </si>
  <si>
    <t>3.00%</t>
  </si>
  <si>
    <t>3% of Employee Contribution</t>
  </si>
  <si>
    <t>Percentage of employers matching contribution with employee contribution</t>
  </si>
  <si>
    <t>5% of Employee Contribution</t>
  </si>
  <si>
    <t>50.00%</t>
  </si>
  <si>
    <t>Fair Value Measurement - LTIP Investments Carried at Fair Value by Category on Consolidated and Combined Balance Sheets in Accordance with Valuation Hierarchy (Details) - Fair Value Recurring - USD ($) $ in Thousands</t>
  </si>
  <si>
    <t>Assets:</t>
  </si>
  <si>
    <t>Total investments at fair value</t>
  </si>
  <si>
    <t>Mutual Funds</t>
  </si>
  <si>
    <t>Fair value measurements, Assets</t>
  </si>
  <si>
    <t>Mutual Funds | Level 1</t>
  </si>
  <si>
    <t>Fixed Income Fund</t>
  </si>
  <si>
    <t>Share Appreciation Rights Plan - Additional Information (Details) - USD ($)</t>
  </si>
  <si>
    <t>3 Months Ended</t>
  </si>
  <si>
    <t>Jun. 30, 2018</t>
  </si>
  <si>
    <t>Mar. 31, 2018</t>
  </si>
  <si>
    <t>Share Based Compensation Arrangement By Share Based Payment Award [Line Items]</t>
  </si>
  <si>
    <t>Award vesting period</t>
  </si>
  <si>
    <t>Share appreciation rights expense</t>
  </si>
  <si>
    <t>Share appreciation rights capitalized as part of asset</t>
  </si>
  <si>
    <t>Deferred compensation liability related to accrued share appreciation rights</t>
  </si>
  <si>
    <t>Aggregate intrinsic value related to share appreciation rights settled through cash payments</t>
  </si>
  <si>
    <t>Aggregate fair value of share appreciation rights vested</t>
  </si>
  <si>
    <t>Unrecognized compensation cost related to nonvested rights</t>
  </si>
  <si>
    <t>Remaining share appreciation rights obligation</t>
  </si>
  <si>
    <t>Share Appreciation Rights Plan | Scenario Forecast</t>
  </si>
  <si>
    <t>Payments for share appreciation rights obligation</t>
  </si>
  <si>
    <t>Share Appreciation Rights Plan - Summary of Share Appreciation Rights Activity (Details) - USD ($) $ / shares in Units, $ in Thousands</t>
  </si>
  <si>
    <t>Rights/Units</t>
  </si>
  <si>
    <t>Rights/Units, Granted</t>
  </si>
  <si>
    <t>Rights/Units, Canceled</t>
  </si>
  <si>
    <t>Rights/Units outstanding, Ending Balance</t>
  </si>
  <si>
    <t>Weighted Average Grant Price</t>
  </si>
  <si>
    <t>Weighted Average Grant Price, Granted</t>
  </si>
  <si>
    <t>Weighted Average Grant Price, Canceled</t>
  </si>
  <si>
    <t>Weighted Average Grant Price Outstanding, Ending Balance</t>
  </si>
  <si>
    <t>Rights/Units Outstanding, Beginning Balance</t>
  </si>
  <si>
    <t>[2]</t>
  </si>
  <si>
    <t>Rights/Units, Settled</t>
  </si>
  <si>
    <t>Rights/ Units Vested, Ending Balance</t>
  </si>
  <si>
    <t>Weighted Average Grant Price Outstanding, Beginning Balance</t>
  </si>
  <si>
    <t>Weighted Average Grant Price, Settled</t>
  </si>
  <si>
    <t>Weighted Average Grant Price Vested Ending Balance</t>
  </si>
  <si>
    <t>Remaining Average Contract Terms</t>
  </si>
  <si>
    <t>Remaining Average Contract Terms Outstanding, Ending Balance</t>
  </si>
  <si>
    <t>4 months 24 days</t>
  </si>
  <si>
    <t>2 months 12 days</t>
  </si>
  <si>
    <t>Remaining Average Contract Terms, Vested Ending Balance</t>
  </si>
  <si>
    <t>3 months 18 days</t>
  </si>
  <si>
    <t>1 month 6 days</t>
  </si>
  <si>
    <t>Aggregate Intrinsic Value</t>
  </si>
  <si>
    <t>Aggregate Intrinsic Value Outstanding, Ending Balance</t>
  </si>
  <si>
    <t>Aggregate Intrinsic Value Vested, Ending Balance</t>
  </si>
  <si>
    <t>The grant date fair value of share appreciation rights granted in 2016 was $3.83.</t>
  </si>
  <si>
    <t>The grant date fair value of share appreciation rights granted in 2015 was $3.59.</t>
  </si>
  <si>
    <t>Share Appreciation Rights Plan - Summary of Share Appreciation Rights Activity (Parenthetical) (Details) - $ / shares</t>
  </si>
  <si>
    <t>Grant date fair value of share appreciation rights</t>
  </si>
  <si>
    <t>Share Appreciation Rights Plan - Schedule of Assumptions used to Estimate Fair Value of Share Appreciation Right (Details) - Share Appreciation Rights Plan</t>
  </si>
  <si>
    <t>Risk-free interest rate</t>
  </si>
  <si>
    <t>1.80%</t>
  </si>
  <si>
    <t>Expected dividend</t>
  </si>
  <si>
    <t>0.00%</t>
  </si>
  <si>
    <t>Expected volatility</t>
  </si>
  <si>
    <t>28.70%</t>
  </si>
  <si>
    <t>Expected life</t>
  </si>
  <si>
    <t>Debt - Term Loan and Revolving Credit Facility - Additional Information (Details)</t>
  </si>
  <si>
    <t>Mar. 06, 2018USD ($)</t>
  </si>
  <si>
    <t>Line Of Credit Facility [Line Items]</t>
  </si>
  <si>
    <t>Borrowings</t>
  </si>
  <si>
    <t>Cash payment to TEGNA</t>
  </si>
  <si>
    <t>Debt issuance costs</t>
  </si>
  <si>
    <t>New York Fed Bank Rate</t>
  </si>
  <si>
    <t>Basis spread on variable rate</t>
  </si>
  <si>
    <t>0.50%</t>
  </si>
  <si>
    <t>Minimum | LIBOR</t>
  </si>
  <si>
    <t>1.25%</t>
  </si>
  <si>
    <t>Minimum | ABR</t>
  </si>
  <si>
    <t>0.25%</t>
  </si>
  <si>
    <t>Maximum | LIBOR</t>
  </si>
  <si>
    <t>2.00%</t>
  </si>
  <si>
    <t>Maximum | ABR</t>
  </si>
  <si>
    <t>1.00%</t>
  </si>
  <si>
    <t>Term Loan And Revolving Credit Facility</t>
  </si>
  <si>
    <t>Credit agreement maturity date</t>
  </si>
  <si>
    <t>May 31,
		2022</t>
  </si>
  <si>
    <t>Line of credit facility description</t>
  </si>
  <si>
    <t>the Credit Agreement is payable based on either (i) the London Interbank Offered Rate (“LIBOR”) or (ii) the Alternate Base Rate (“ABR”), as defined in the Credit Agreement, in either case plus an applicable margin and fees which, after the second full fiscal quarter following the closing date, is based upon its total net leverage ratio. The ABR is the greater of (a) the prime rate, (b) the New York Fed Bank Rate plus 50 basis points or (c) adjusted LIBOR, which is computed as the LIBOR Screen Rate at 11:00 AM on such day. The applicable margin varies between 1.25% to 2.0% for LIBOR borrowings and 0.25% to 1.0% for ABR borrowings, depending on the Company’s net leverage ratio.</t>
  </si>
  <si>
    <t>Revolving Credit Facility</t>
  </si>
  <si>
    <t>Aggregate principal amount</t>
  </si>
  <si>
    <t>Outstanding principal amount</t>
  </si>
  <si>
    <t>Effective interest rate</t>
  </si>
  <si>
    <t>3.13%</t>
  </si>
  <si>
    <t>Repayment of loan</t>
  </si>
  <si>
    <t>Aggregate permitted amount to borrow</t>
  </si>
  <si>
    <t>Net leverage ratio</t>
  </si>
  <si>
    <t>Revolving Credit Facility | Subsequent Event</t>
  </si>
  <si>
    <t>Revolving Credit Facility | Subsequent Event | Acquisition of DI and LDM</t>
  </si>
  <si>
    <t>Letter Of Credit</t>
  </si>
  <si>
    <t>Term Loan</t>
  </si>
  <si>
    <t>Mode of payment</t>
  </si>
  <si>
    <t>Quarterly</t>
  </si>
  <si>
    <t>The long-term debt includes future principal payments on long-term borrowings through scheduled maturity dates. Excluded from these amounts are the amortization of debt.</t>
  </si>
  <si>
    <t>Debt - Term Loan and Revolving Credit Facility - Schedule of Company's Contractual Payments (Details) - USD ($)</t>
  </si>
  <si>
    <t>May 31, 2017</t>
  </si>
  <si>
    <t>Long term debt, Total</t>
  </si>
  <si>
    <t>Long term debt, 2018</t>
  </si>
  <si>
    <t>Long term debt, 2019</t>
  </si>
  <si>
    <t>Long term debt, 2020</t>
  </si>
  <si>
    <t>Long term debt, 2021</t>
  </si>
  <si>
    <t>Long term debt, 2022</t>
  </si>
  <si>
    <t>Commitments and Contingencies - Additional Information (Details) - USD ($) $ in Thousands</t>
  </si>
  <si>
    <t>Lease expiration date</t>
  </si>
  <si>
    <t>Jun. 30,
		2031</t>
  </si>
  <si>
    <t>Lease escalate percentage per year</t>
  </si>
  <si>
    <t>2.50%</t>
  </si>
  <si>
    <t>Total minimum payments throughout the remaining life of lease</t>
  </si>
  <si>
    <t>Rent expense</t>
  </si>
  <si>
    <t>Commitments and Contingencies - Schedule of Future Minimum Lease Payments under Noncancelable Operating Leases (Details) - USD ($) $ in Thousands</t>
  </si>
  <si>
    <t>Operating leases, Total</t>
  </si>
  <si>
    <t>Operating leases, 2018</t>
  </si>
  <si>
    <t>Operating leases, 2019</t>
  </si>
  <si>
    <t>Operating leases, 2020</t>
  </si>
  <si>
    <t>Operating leases, 2021</t>
  </si>
  <si>
    <t>Operating leases, 2022</t>
  </si>
  <si>
    <t>Operating leases, Thereafter</t>
  </si>
  <si>
    <t>Income Taxes - Schedule of Significant Components of the Income Tax Expense (benefit) (Details) - USD ($) $ in Thousands</t>
  </si>
  <si>
    <t>Current</t>
  </si>
  <si>
    <t>U.S. federal</t>
  </si>
  <si>
    <t>U.S. state &amp; local</t>
  </si>
  <si>
    <t>Total current income tax expense</t>
  </si>
  <si>
    <t>Deferred</t>
  </si>
  <si>
    <t>Total deferred income tax expense</t>
  </si>
  <si>
    <t>Income Taxes - Schedule of Income Tax Provision Differed from Amounts Computed at the Statutory Federal Income Tax Rate (Details) - USD ($) $ in Thousands</t>
  </si>
  <si>
    <t>Income tax provision at statutory rate</t>
  </si>
  <si>
    <t>Tax effect of pre-Separation earnings</t>
  </si>
  <si>
    <t>State income taxes, net of federal income tax benefit</t>
  </si>
  <si>
    <t>Write-off of permanent outside basis difference</t>
  </si>
  <si>
    <t>Effect of U.S. federal tax rate change</t>
  </si>
  <si>
    <t>Income Taxes - Additional Information (Details) - USD ($)</t>
  </si>
  <si>
    <t>Dec. 31, 2018</t>
  </si>
  <si>
    <t>Income Tax Disclosure [Line Items]</t>
  </si>
  <si>
    <t>Federal statutory rate</t>
  </si>
  <si>
    <t>35.00%</t>
  </si>
  <si>
    <t>Write-off of permanent outside basis difference resulting from change in tax status</t>
  </si>
  <si>
    <t>Deferred income tax liabilities, Net</t>
  </si>
  <si>
    <t>Tax cuts and jobs act of 2017 change in tax rate provisional income tax expense (benefit)</t>
  </si>
  <si>
    <t>Unrecognized tax benefits related to uncertain income tax positions</t>
  </si>
  <si>
    <t>Scenario Forecast</t>
  </si>
  <si>
    <t>21.00%</t>
  </si>
  <si>
    <t>Income Taxes - Schedule of Temporary Differences and Carryforwards of Deferred Tax Assets and Liabilities (Details) - USD ($) $ in Thousands</t>
  </si>
  <si>
    <t>Deferred income tax asset (liability):</t>
  </si>
  <si>
    <t>Federal and state net operating loss carryforwards</t>
  </si>
  <si>
    <t>Other</t>
  </si>
  <si>
    <t>Total deferred tax assets</t>
  </si>
  <si>
    <t>Intangibles</t>
  </si>
  <si>
    <t>Total deferred tax liabilities</t>
  </si>
  <si>
    <t>Net deferred tax asset (liability)</t>
  </si>
  <si>
    <t>Stock-based Compensation Plans - Additional Information (Details) - USD ($)</t>
  </si>
  <si>
    <t>Oct. 31, 2017</t>
  </si>
  <si>
    <t>RSUs vested but not yet delivered</t>
  </si>
  <si>
    <t>Employee Stock Purchase Plan</t>
  </si>
  <si>
    <t>Description of terms of award</t>
  </si>
  <si>
    <t>Eligible employees</t>
  </si>
  <si>
    <t>Purchase price of common stock as percentage of market value</t>
  </si>
  <si>
    <t>85.00%</t>
  </si>
  <si>
    <t>Shares available for issuance under ESPP</t>
  </si>
  <si>
    <t>RSUs</t>
  </si>
  <si>
    <t>Weighted average grant-date fair value of RSUs vested</t>
  </si>
  <si>
    <t>Maximum | Employee Stock Purchase Plan</t>
  </si>
  <si>
    <t>Eligible employees payroll deductions percentage</t>
  </si>
  <si>
    <t>10.00%</t>
  </si>
  <si>
    <t>Purchase price of common stock</t>
  </si>
  <si>
    <t>Maximum | RSUs</t>
  </si>
  <si>
    <t>4 years</t>
  </si>
  <si>
    <t>Minimum | RSUs</t>
  </si>
  <si>
    <t>Omnibus Plan</t>
  </si>
  <si>
    <t>Common stock shares available for future grants</t>
  </si>
  <si>
    <t>Omnibus Plan | Maximum</t>
  </si>
  <si>
    <t>Common stock shares issued</t>
  </si>
  <si>
    <t>Stock-based Compensation Plans - Schedule of Stock-based Compensation Expense (Details) $ in Thousands</t>
  </si>
  <si>
    <t>Income tax benefit related to stock-based compensation included in net income</t>
  </si>
  <si>
    <t>Stock-based Compensation Plans - Schedule of Unearned Compensation and Weighted-Average Remaining Period to Recognize Costs for All Outstanding Stock-based Awards (Details) $ in Thousands</t>
  </si>
  <si>
    <t>Unearned Compensation</t>
  </si>
  <si>
    <t>Weighted- Average Remaining Period (in years)</t>
  </si>
  <si>
    <t>2 years 10 months 24 days</t>
  </si>
  <si>
    <t>Stock-based Compensation Plans - Summary of RSU Activity (Details) shares in Thousands</t>
  </si>
  <si>
    <t>Dec. 31, 2017$ / sharesshares</t>
  </si>
  <si>
    <t>RSUs, Shares converted at Separation | shares</t>
  </si>
  <si>
    <t>RSUs, Granted | shares</t>
  </si>
  <si>
    <t>RSUs, Vested | shares</t>
  </si>
  <si>
    <t>RSUs, Forfeited | shares</t>
  </si>
  <si>
    <t>Rights/Units outstanding, Ending Balance | shares</t>
  </si>
  <si>
    <t>Weighted-Average Grant Price, Shares converted at Separation | $ / shares</t>
  </si>
  <si>
    <t>Weighted-Average Grant Price, Granted | $ / shares</t>
  </si>
  <si>
    <t>Weighted-Average Grant Price, Vested | $ / shares</t>
  </si>
  <si>
    <t>Weighted-Average Grant Price, Forfeited | $ / shares</t>
  </si>
  <si>
    <t>Weighted Average Grant Price Outstanding, Ending Balance | $ / shares</t>
  </si>
  <si>
    <t>Earnings Per Share - Additional Information (Details) - $ / shares</t>
  </si>
  <si>
    <t>Number of shares outstanding, basic and diluted</t>
  </si>
  <si>
    <t>Equity-based awards outstanding</t>
  </si>
  <si>
    <t>Earnings Per Share - Computation of Basic and Diluted Earnings Per Share (Details) - USD ($) $ / shares in Units, shares in Thousands, $ in Thousands</t>
  </si>
  <si>
    <t>Sep. 30, 2017</t>
  </si>
  <si>
    <t>Mar. 31, 2017</t>
  </si>
  <si>
    <t>Sep. 30, 2016</t>
  </si>
  <si>
    <t>Jun. 30, 2016</t>
  </si>
  <si>
    <t>Mar. 31, 2016</t>
  </si>
  <si>
    <t>Effect of dilutive stock-based compensation awards</t>
  </si>
  <si>
    <t>Segment Information - Additional Information (Details)</t>
  </si>
  <si>
    <t>Dec. 31, 2017Segment</t>
  </si>
  <si>
    <t>Segment Reporting [Abstract]</t>
  </si>
  <si>
    <t>Number of operating segments</t>
  </si>
  <si>
    <t>Number of reportable segments</t>
  </si>
  <si>
    <t>Related Party - Additional Information (Details) - USD ($) $ in Millions</t>
  </si>
  <si>
    <t>Related party revenue earned from commercial agreement with TEGNA</t>
  </si>
  <si>
    <t>Commercial agreement with TEGNA effective year</t>
  </si>
  <si>
    <t>Selected Quarterly Financial Data (Unaudited) - Schedule of Selected Quarterly Financial Data (Unaudited) (Details) - USD ($) $ / shares in Units, $ in Thousands</t>
  </si>
  <si>
    <t>Revenues</t>
  </si>
  <si>
    <t>Subsequent Events - Additional Information (Details) - Dealer Inspire and Launch Digital Marketing (“LDM”) - Subsequent Event $ in Millions</t>
  </si>
  <si>
    <t>Feb. 28, 2018USD ($)</t>
  </si>
  <si>
    <t>Subsequent Event [Line Items]</t>
  </si>
  <si>
    <t>Business acquisition, cash consideration</t>
  </si>
  <si>
    <t>Additional consideration based on performance</t>
  </si>
  <si>
    <t>Future performance period to pay additional consideration</t>
  </si>
  <si>
    <t>Schedule II Valuation and Qualifying Accounts - (Details) - USD ($) $ in Thousands</t>
  </si>
  <si>
    <t>Allowance for doubtful accounts:</t>
  </si>
  <si>
    <t>Balance at Beginning of Period</t>
  </si>
  <si>
    <t>Additions Charged to Costs and Expenses</t>
  </si>
  <si>
    <t>Write-offs</t>
  </si>
  <si>
    <t>Recoverie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8360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906400272</v>
      </c>
    </row>
    <row r="18" spans="1:4">
      <c r="A18" s="4" t="s">
        <v>30</v>
      </c>
      <c r="C18" s="5" t="n">
        <v>71863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0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563</v>
      </c>
      <c r="C3" s="6" t="n">
        <v>8896</v>
      </c>
    </row>
    <row r="4" spans="1:3">
      <c r="A4" s="4" t="s">
        <v>35</v>
      </c>
      <c r="B4" s="5" t="n">
        <v>100857</v>
      </c>
      <c r="C4" s="5" t="n">
        <v>98303</v>
      </c>
    </row>
    <row r="5" spans="1:3">
      <c r="A5" s="4" t="s">
        <v>36</v>
      </c>
      <c r="B5" s="5" t="n">
        <v>11408</v>
      </c>
      <c r="C5" s="5" t="n">
        <v>11400</v>
      </c>
    </row>
    <row r="6" spans="1:3">
      <c r="A6" s="4" t="s">
        <v>37</v>
      </c>
      <c r="B6" s="5" t="n">
        <v>9811</v>
      </c>
      <c r="C6" s="5" t="n">
        <v>942</v>
      </c>
    </row>
    <row r="7" spans="1:3">
      <c r="A7" s="4" t="s">
        <v>38</v>
      </c>
      <c r="B7" s="5" t="n">
        <v>142639</v>
      </c>
      <c r="C7" s="5" t="n">
        <v>119541</v>
      </c>
    </row>
    <row r="8" spans="1:3">
      <c r="A8" s="3" t="s">
        <v>39</v>
      </c>
    </row>
    <row r="9" spans="1:3">
      <c r="A9" s="4" t="s">
        <v>40</v>
      </c>
      <c r="B9" s="5" t="n">
        <v>40145</v>
      </c>
      <c r="C9" s="5" t="n">
        <v>33653</v>
      </c>
    </row>
    <row r="10" spans="1:3">
      <c r="A10" s="4" t="s">
        <v>41</v>
      </c>
      <c r="B10" s="5" t="n">
        <v>17322</v>
      </c>
      <c r="C10" s="5" t="n">
        <v>2260</v>
      </c>
    </row>
    <row r="11" spans="1:3">
      <c r="A11" s="4" t="s">
        <v>42</v>
      </c>
      <c r="B11" s="5" t="n">
        <v>3879</v>
      </c>
      <c r="C11" s="5" t="n">
        <v>1277</v>
      </c>
    </row>
    <row r="12" spans="1:3">
      <c r="A12" s="4" t="s">
        <v>43</v>
      </c>
      <c r="B12" s="5" t="n">
        <v>61346</v>
      </c>
      <c r="C12" s="5" t="n">
        <v>37190</v>
      </c>
    </row>
    <row r="13" spans="1:3">
      <c r="A13" s="4" t="s">
        <v>44</v>
      </c>
      <c r="B13" s="5" t="n">
        <v>-21606</v>
      </c>
      <c r="C13" s="5" t="n">
        <v>-16729</v>
      </c>
    </row>
    <row r="14" spans="1:3">
      <c r="A14" s="4" t="s">
        <v>45</v>
      </c>
      <c r="B14" s="5" t="n">
        <v>39740</v>
      </c>
      <c r="C14" s="5" t="n">
        <v>20461</v>
      </c>
    </row>
    <row r="15" spans="1:3">
      <c r="A15" s="3" t="s">
        <v>46</v>
      </c>
    </row>
    <row r="16" spans="1:3">
      <c r="A16" s="4" t="s">
        <v>47</v>
      </c>
      <c r="B16" s="5" t="n">
        <v>788107</v>
      </c>
      <c r="C16" s="5" t="n">
        <v>788107</v>
      </c>
    </row>
    <row r="17" spans="1:3">
      <c r="A17" s="4" t="s">
        <v>48</v>
      </c>
      <c r="B17" s="5" t="n">
        <v>1529500</v>
      </c>
      <c r="C17" s="5" t="n">
        <v>1607369</v>
      </c>
    </row>
    <row r="18" spans="1:3">
      <c r="A18" s="4" t="s">
        <v>49</v>
      </c>
      <c r="B18" s="5" t="n">
        <v>11053</v>
      </c>
      <c r="C18" s="5" t="n">
        <v>11788</v>
      </c>
    </row>
    <row r="19" spans="1:3">
      <c r="A19" s="4" t="s">
        <v>50</v>
      </c>
      <c r="B19" s="5" t="n">
        <v>2511039</v>
      </c>
      <c r="C19" s="5" t="n">
        <v>2547266</v>
      </c>
    </row>
    <row r="20" spans="1:3">
      <c r="A20" s="3" t="s">
        <v>51</v>
      </c>
    </row>
    <row r="21" spans="1:3">
      <c r="A21" s="4" t="s">
        <v>52</v>
      </c>
      <c r="B21" s="5" t="n">
        <v>6581</v>
      </c>
      <c r="C21" s="5" t="n">
        <v>7844</v>
      </c>
    </row>
    <row r="22" spans="1:3">
      <c r="A22" s="4" t="s">
        <v>53</v>
      </c>
      <c r="B22" s="5" t="n">
        <v>13153</v>
      </c>
      <c r="C22" s="5" t="n">
        <v>12015</v>
      </c>
    </row>
    <row r="23" spans="1:3">
      <c r="A23" s="4" t="s">
        <v>54</v>
      </c>
      <c r="B23" s="5" t="n">
        <v>1032</v>
      </c>
      <c r="C23" s="5" t="n">
        <v>9116</v>
      </c>
    </row>
    <row r="24" spans="1:3">
      <c r="A24" s="4" t="s">
        <v>55</v>
      </c>
      <c r="B24" s="5" t="n">
        <v>21158</v>
      </c>
    </row>
    <row r="25" spans="1:3">
      <c r="A25" s="4" t="s">
        <v>56</v>
      </c>
      <c r="B25" s="5" t="n">
        <v>47505</v>
      </c>
      <c r="C25" s="5" t="n">
        <v>42122</v>
      </c>
    </row>
    <row r="26" spans="1:3">
      <c r="A26" s="4" t="s">
        <v>57</v>
      </c>
      <c r="B26" s="5" t="n">
        <v>720</v>
      </c>
      <c r="C26" s="5" t="n">
        <v>887</v>
      </c>
    </row>
    <row r="27" spans="1:3">
      <c r="A27" s="4" t="s">
        <v>58</v>
      </c>
      <c r="B27" s="5" t="n">
        <v>90149</v>
      </c>
      <c r="C27" s="5" t="n">
        <v>71984</v>
      </c>
    </row>
    <row r="28" spans="1:3">
      <c r="A28" s="3" t="s">
        <v>59</v>
      </c>
    </row>
    <row r="29" spans="1:3">
      <c r="A29" s="4" t="s">
        <v>60</v>
      </c>
      <c r="B29" s="5" t="n">
        <v>1973</v>
      </c>
      <c r="C29" s="5" t="n">
        <v>3913</v>
      </c>
    </row>
    <row r="30" spans="1:3">
      <c r="A30" s="4" t="s">
        <v>61</v>
      </c>
      <c r="B30" s="5" t="n">
        <v>18885</v>
      </c>
      <c r="C30" s="5" t="n">
        <v>44085</v>
      </c>
    </row>
    <row r="31" spans="1:3">
      <c r="A31" s="4" t="s">
        <v>62</v>
      </c>
      <c r="B31" s="5" t="n">
        <v>557194</v>
      </c>
    </row>
    <row r="32" spans="1:3">
      <c r="A32" s="4" t="s">
        <v>63</v>
      </c>
      <c r="B32" s="5" t="n">
        <v>146482</v>
      </c>
      <c r="C32" s="5" t="n">
        <v>8325</v>
      </c>
    </row>
    <row r="33" spans="1:3">
      <c r="A33" s="4" t="s">
        <v>64</v>
      </c>
      <c r="B33" s="5" t="n">
        <v>17228</v>
      </c>
      <c r="C33" s="5" t="n">
        <v>1674</v>
      </c>
    </row>
    <row r="34" spans="1:3">
      <c r="A34" s="4" t="s">
        <v>65</v>
      </c>
      <c r="B34" s="5" t="n">
        <v>741762</v>
      </c>
      <c r="C34" s="5" t="n">
        <v>57997</v>
      </c>
    </row>
    <row r="35" spans="1:3">
      <c r="A35" s="4" t="s">
        <v>66</v>
      </c>
      <c r="B35" s="5" t="n">
        <v>831911</v>
      </c>
      <c r="C35" s="5" t="n">
        <v>129981</v>
      </c>
    </row>
    <row r="36" spans="1:3">
      <c r="A36" s="4" t="s">
        <v>67</v>
      </c>
      <c r="B36" s="4" t="s">
        <v>68</v>
      </c>
      <c r="C36" s="4" t="s">
        <v>68</v>
      </c>
    </row>
    <row r="37" spans="1:3">
      <c r="A37" s="3" t="s">
        <v>69</v>
      </c>
    </row>
    <row r="38" spans="1:3">
      <c r="A38" s="4" t="s">
        <v>70</v>
      </c>
      <c r="C38" s="5" t="n">
        <v>2417285</v>
      </c>
    </row>
    <row r="39" spans="1:3">
      <c r="A39" s="4" t="s">
        <v>71</v>
      </c>
      <c r="B39" s="5" t="n">
        <v>716</v>
      </c>
    </row>
    <row r="40" spans="1:3">
      <c r="A40" s="4" t="s">
        <v>72</v>
      </c>
      <c r="B40" s="4" t="s">
        <v>68</v>
      </c>
      <c r="C40" s="4" t="s">
        <v>68</v>
      </c>
    </row>
    <row r="41" spans="1:3">
      <c r="A41" s="4" t="s">
        <v>73</v>
      </c>
      <c r="B41" s="5" t="n">
        <v>1501830</v>
      </c>
    </row>
    <row r="42" spans="1:3">
      <c r="A42" s="4" t="s">
        <v>74</v>
      </c>
      <c r="B42" s="5" t="n">
        <v>176582</v>
      </c>
    </row>
    <row r="43" spans="1:3">
      <c r="A43" s="4" t="s">
        <v>75</v>
      </c>
      <c r="B43" s="5" t="n">
        <v>1679128</v>
      </c>
      <c r="C43" s="5" t="n">
        <v>2417285</v>
      </c>
    </row>
    <row r="44" spans="1:3">
      <c r="A44" s="4" t="s">
        <v>76</v>
      </c>
      <c r="B44" s="6" t="n">
        <v>2511039</v>
      </c>
      <c r="C44" s="6" t="n">
        <v>2547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93</v>
      </c>
      <c r="B10" s="4" t="s">
        <v>250</v>
      </c>
    </row>
    <row r="11" spans="1:2">
      <c r="A11" s="4" t="s">
        <v>251</v>
      </c>
      <c r="B11" s="4" t="s">
        <v>252</v>
      </c>
    </row>
    <row r="12" spans="1:2">
      <c r="A12" s="4" t="s">
        <v>190</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14</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2616</v>
      </c>
      <c r="C3" s="6" t="n">
        <v>3527</v>
      </c>
    </row>
    <row r="4" spans="1:3">
      <c r="A4" s="4" t="s">
        <v>80</v>
      </c>
      <c r="B4" s="6" t="n">
        <v>243520</v>
      </c>
      <c r="C4" s="6" t="n">
        <v>165651</v>
      </c>
    </row>
    <row r="5" spans="1:3">
      <c r="A5" s="4" t="s">
        <v>81</v>
      </c>
      <c r="B5" s="7" t="n">
        <v>0.01</v>
      </c>
      <c r="C5" s="7" t="n">
        <v>0.01</v>
      </c>
    </row>
    <row r="6" spans="1:3">
      <c r="A6" s="4" t="s">
        <v>82</v>
      </c>
      <c r="B6" s="5" t="n">
        <v>300000000</v>
      </c>
      <c r="C6" s="5" t="n">
        <v>0</v>
      </c>
    </row>
    <row r="7" spans="1:3">
      <c r="A7" s="4" t="s">
        <v>83</v>
      </c>
      <c r="B7" s="5" t="n">
        <v>71627611</v>
      </c>
      <c r="C7" s="5" t="n">
        <v>0</v>
      </c>
    </row>
    <row r="8" spans="1:3">
      <c r="A8" s="4" t="s">
        <v>84</v>
      </c>
      <c r="B8" s="5" t="n">
        <v>71627611</v>
      </c>
      <c r="C8" s="5" t="n">
        <v>0</v>
      </c>
    </row>
    <row r="9" spans="1:3">
      <c r="A9" s="4" t="s">
        <v>85</v>
      </c>
      <c r="B9" s="7" t="n">
        <v>0.01</v>
      </c>
      <c r="C9" s="7" t="n">
        <v>0.01</v>
      </c>
    </row>
    <row r="10" spans="1:3">
      <c r="A10" s="4" t="s">
        <v>86</v>
      </c>
      <c r="B10" s="5" t="n">
        <v>5000000</v>
      </c>
      <c r="C10" s="5" t="n">
        <v>0</v>
      </c>
    </row>
    <row r="11" spans="1:3">
      <c r="A11" s="4" t="s">
        <v>87</v>
      </c>
      <c r="B11" s="5" t="n">
        <v>0</v>
      </c>
      <c r="C11" s="5" t="n">
        <v>0</v>
      </c>
    </row>
    <row r="12" spans="1:3">
      <c r="A12" s="4" t="s">
        <v>8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4"/>
  </cols>
  <sheetData>
    <row r="1" spans="1:6">
      <c r="A1" s="1" t="s">
        <v>311</v>
      </c>
      <c r="B1" s="2" t="s">
        <v>312</v>
      </c>
      <c r="C1" s="2" t="s">
        <v>313</v>
      </c>
      <c r="D1" s="2" t="s">
        <v>314</v>
      </c>
      <c r="E1" s="2" t="s">
        <v>315</v>
      </c>
      <c r="F1" s="2" t="s">
        <v>316</v>
      </c>
    </row>
    <row r="2" spans="1:6">
      <c r="A2" s="3" t="s">
        <v>317</v>
      </c>
    </row>
    <row r="3" spans="1:6">
      <c r="A3" s="4" t="s">
        <v>318</v>
      </c>
      <c r="C3" s="4" t="s">
        <v>319</v>
      </c>
    </row>
    <row r="4" spans="1:6">
      <c r="A4" s="4" t="s">
        <v>320</v>
      </c>
      <c r="C4" s="8" t="n">
        <v>2.5</v>
      </c>
      <c r="D4" s="8" t="n">
        <v>2.2</v>
      </c>
      <c r="E4" s="8" t="n">
        <v>1.4</v>
      </c>
    </row>
    <row r="5" spans="1:6">
      <c r="A5" s="4" t="s">
        <v>321</v>
      </c>
    </row>
    <row r="6" spans="1:6">
      <c r="A6" s="3" t="s">
        <v>317</v>
      </c>
    </row>
    <row r="7" spans="1:6">
      <c r="A7" s="4" t="s">
        <v>322</v>
      </c>
      <c r="B7" s="6" t="n">
        <v>650</v>
      </c>
    </row>
    <row r="8" spans="1:6">
      <c r="A8" s="4" t="s">
        <v>323</v>
      </c>
    </row>
    <row r="9" spans="1:6">
      <c r="A9" s="3" t="s">
        <v>317</v>
      </c>
    </row>
    <row r="10" spans="1:6">
      <c r="A10" s="4" t="s">
        <v>324</v>
      </c>
      <c r="F10" s="4" t="s">
        <v>319</v>
      </c>
    </row>
    <row r="11" spans="1:6">
      <c r="A11" s="4" t="s">
        <v>325</v>
      </c>
    </row>
    <row r="12" spans="1:6">
      <c r="A12" s="3" t="s">
        <v>317</v>
      </c>
    </row>
    <row r="13" spans="1:6">
      <c r="A13" s="4" t="s">
        <v>326</v>
      </c>
      <c r="B13" s="4" t="s">
        <v>327</v>
      </c>
    </row>
    <row r="14" spans="1:6">
      <c r="A14" s="4" t="s">
        <v>328</v>
      </c>
      <c r="B14" s="9" t="n">
        <v>0.3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29</v>
      </c>
      <c r="B1" s="2" t="s">
        <v>1</v>
      </c>
    </row>
    <row r="2" spans="1:4">
      <c r="B2" s="2" t="s">
        <v>330</v>
      </c>
      <c r="C2" s="2" t="s">
        <v>314</v>
      </c>
      <c r="D2" s="2" t="s">
        <v>315</v>
      </c>
    </row>
    <row r="3" spans="1:4">
      <c r="A3" s="3" t="s">
        <v>331</v>
      </c>
    </row>
    <row r="4" spans="1:4">
      <c r="A4" s="4" t="s">
        <v>332</v>
      </c>
      <c r="B4" s="4" t="s">
        <v>333</v>
      </c>
    </row>
    <row r="5" spans="1:4">
      <c r="A5" s="4" t="s">
        <v>334</v>
      </c>
      <c r="B5" s="6" t="n">
        <v>2452000</v>
      </c>
      <c r="C5" s="6" t="n">
        <v>3030000</v>
      </c>
      <c r="D5" s="6" t="n">
        <v>2515000</v>
      </c>
    </row>
    <row r="6" spans="1:4">
      <c r="A6" s="4" t="s">
        <v>335</v>
      </c>
      <c r="B6" s="5" t="n">
        <v>2300000</v>
      </c>
      <c r="C6" s="5" t="n">
        <v>3300000</v>
      </c>
    </row>
    <row r="7" spans="1:4">
      <c r="A7" s="4" t="s">
        <v>336</v>
      </c>
      <c r="B7" s="5" t="n">
        <v>300000</v>
      </c>
      <c r="C7" s="5" t="n">
        <v>200000</v>
      </c>
      <c r="D7" s="5" t="n">
        <v>100000</v>
      </c>
    </row>
    <row r="8" spans="1:4">
      <c r="A8" s="4" t="s">
        <v>337</v>
      </c>
      <c r="B8" s="5" t="n">
        <v>9400000</v>
      </c>
      <c r="C8" s="5" t="n">
        <v>9300000</v>
      </c>
    </row>
    <row r="9" spans="1:4">
      <c r="A9" s="4" t="s">
        <v>338</v>
      </c>
      <c r="B9" s="5" t="n">
        <v>0</v>
      </c>
    </row>
    <row r="10" spans="1:4">
      <c r="A10" s="4" t="s">
        <v>339</v>
      </c>
      <c r="B10" s="5" t="n">
        <v>10770000</v>
      </c>
      <c r="C10" s="5" t="n">
        <v>8276000</v>
      </c>
      <c r="D10" s="5" t="n">
        <v>8160000</v>
      </c>
    </row>
    <row r="11" spans="1:4">
      <c r="A11" s="4" t="s">
        <v>47</v>
      </c>
      <c r="B11" s="6" t="n">
        <v>788107000</v>
      </c>
      <c r="C11" s="5" t="n">
        <v>788107000</v>
      </c>
    </row>
    <row r="12" spans="1:4">
      <c r="A12" s="4" t="s">
        <v>340</v>
      </c>
      <c r="B12" s="5" t="n">
        <v>1</v>
      </c>
    </row>
    <row r="13" spans="1:4">
      <c r="A13" s="4" t="s">
        <v>341</v>
      </c>
      <c r="B13" s="6" t="n">
        <v>0</v>
      </c>
      <c r="C13" s="5" t="n">
        <v>0</v>
      </c>
      <c r="D13" s="5" t="n">
        <v>0</v>
      </c>
    </row>
    <row r="14" spans="1:4">
      <c r="A14" s="4" t="s">
        <v>342</v>
      </c>
      <c r="B14" s="5" t="n">
        <v>0</v>
      </c>
    </row>
    <row r="15" spans="1:4">
      <c r="A15" s="4" t="s">
        <v>343</v>
      </c>
      <c r="B15" s="5" t="n">
        <v>0</v>
      </c>
    </row>
    <row r="16" spans="1:4">
      <c r="A16" s="4" t="s">
        <v>344</v>
      </c>
      <c r="B16" s="5" t="n">
        <v>0</v>
      </c>
    </row>
    <row r="17" spans="1:4">
      <c r="A17" s="4" t="s">
        <v>345</v>
      </c>
      <c r="B17" s="5" t="n">
        <v>6900000</v>
      </c>
      <c r="C17" s="5" t="n">
        <v>5200000</v>
      </c>
      <c r="D17" s="5" t="n">
        <v>1300000</v>
      </c>
    </row>
    <row r="18" spans="1:4">
      <c r="A18" s="4" t="s">
        <v>346</v>
      </c>
      <c r="B18" s="5" t="n">
        <v>104600000</v>
      </c>
      <c r="C18" s="5" t="n">
        <v>97100000</v>
      </c>
      <c r="D18" s="5" t="n">
        <v>96000000</v>
      </c>
    </row>
    <row r="19" spans="1:4">
      <c r="A19" s="4" t="s">
        <v>347</v>
      </c>
    </row>
    <row r="20" spans="1:4">
      <c r="A20" s="3" t="s">
        <v>331</v>
      </c>
    </row>
    <row r="21" spans="1:4">
      <c r="A21" s="4" t="s">
        <v>47</v>
      </c>
      <c r="B21" s="5" t="n">
        <v>788000000</v>
      </c>
      <c r="C21" s="5" t="n">
        <v>788000000</v>
      </c>
    </row>
    <row r="22" spans="1:4">
      <c r="A22" s="4" t="s">
        <v>348</v>
      </c>
    </row>
    <row r="23" spans="1:4">
      <c r="A23" s="3" t="s">
        <v>331</v>
      </c>
    </row>
    <row r="24" spans="1:4">
      <c r="A24" s="4" t="s">
        <v>334</v>
      </c>
      <c r="B24" s="6" t="n">
        <v>2500000</v>
      </c>
      <c r="C24" s="6" t="n">
        <v>4600000</v>
      </c>
      <c r="D24" s="6" t="n">
        <v>2500000</v>
      </c>
    </row>
    <row r="25" spans="1:4">
      <c r="A25" s="4" t="s">
        <v>349</v>
      </c>
    </row>
    <row r="26" spans="1:4">
      <c r="A26" s="3" t="s">
        <v>331</v>
      </c>
    </row>
    <row r="27" spans="1:4">
      <c r="A27" s="4" t="s">
        <v>350</v>
      </c>
      <c r="B27" s="4" t="s">
        <v>351</v>
      </c>
    </row>
    <row r="28" spans="1:4">
      <c r="A28" s="4" t="s">
        <v>352</v>
      </c>
    </row>
    <row r="29" spans="1:4">
      <c r="A29" s="3" t="s">
        <v>331</v>
      </c>
    </row>
    <row r="30" spans="1:4">
      <c r="A30" s="4" t="s">
        <v>350</v>
      </c>
      <c r="B30" s="4" t="s">
        <v>3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62</v>
      </c>
    </row>
    <row r="12" spans="1:2">
      <c r="A12" s="4" t="s">
        <v>363</v>
      </c>
    </row>
    <row r="13" spans="1:2">
      <c r="A13" s="3" t="s">
        <v>356</v>
      </c>
    </row>
    <row r="14" spans="1:2">
      <c r="A14" s="4" t="s">
        <v>357</v>
      </c>
      <c r="B14" s="4" t="s">
        <v>364</v>
      </c>
    </row>
    <row r="15" spans="1:2">
      <c r="A15" s="4" t="s">
        <v>365</v>
      </c>
    </row>
    <row r="16" spans="1:2">
      <c r="A16" s="3" t="s">
        <v>356</v>
      </c>
    </row>
    <row r="17" spans="1:2">
      <c r="A17" s="4" t="s">
        <v>357</v>
      </c>
      <c r="B17" s="4" t="s">
        <v>364</v>
      </c>
    </row>
    <row r="18" spans="1:2">
      <c r="A18" s="4" t="s">
        <v>366</v>
      </c>
    </row>
    <row r="19" spans="1:2">
      <c r="A19" s="3" t="s">
        <v>356</v>
      </c>
    </row>
    <row r="20" spans="1:2">
      <c r="A20" s="4" t="s">
        <v>357</v>
      </c>
      <c r="B20" s="4" t="s">
        <v>367</v>
      </c>
    </row>
    <row r="21" spans="1:2">
      <c r="A21" s="4" t="s">
        <v>368</v>
      </c>
    </row>
    <row r="22" spans="1:2">
      <c r="A22" s="3" t="s">
        <v>356</v>
      </c>
    </row>
    <row r="23" spans="1:2">
      <c r="A23" s="4" t="s">
        <v>357</v>
      </c>
      <c r="B23"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v>
      </c>
      <c r="C1" s="2" t="s">
        <v>1</v>
      </c>
    </row>
    <row r="2" spans="1:5">
      <c r="C2" s="2" t="s">
        <v>2</v>
      </c>
      <c r="D2" s="2" t="s">
        <v>32</v>
      </c>
      <c r="E2" s="2" t="s">
        <v>90</v>
      </c>
    </row>
    <row r="3" spans="1:5">
      <c r="A3" s="3" t="s">
        <v>91</v>
      </c>
    </row>
    <row r="4" spans="1:5">
      <c r="A4" s="4" t="s">
        <v>92</v>
      </c>
      <c r="C4" s="6" t="n">
        <v>463280</v>
      </c>
      <c r="D4" s="6" t="n">
        <v>462776</v>
      </c>
      <c r="E4" s="6" t="n">
        <v>424632</v>
      </c>
    </row>
    <row r="5" spans="1:5">
      <c r="A5" s="4" t="s">
        <v>93</v>
      </c>
      <c r="B5" s="4" t="s">
        <v>94</v>
      </c>
      <c r="C5" s="5" t="n">
        <v>162982</v>
      </c>
      <c r="D5" s="5" t="n">
        <v>170330</v>
      </c>
      <c r="E5" s="5" t="n">
        <v>171878</v>
      </c>
    </row>
    <row r="6" spans="1:5">
      <c r="A6" s="4" t="s">
        <v>95</v>
      </c>
      <c r="C6" s="5" t="n">
        <v>626262</v>
      </c>
      <c r="D6" s="5" t="n">
        <v>633106</v>
      </c>
      <c r="E6" s="5" t="n">
        <v>596510</v>
      </c>
    </row>
    <row r="7" spans="1:5">
      <c r="A7" s="3" t="s">
        <v>96</v>
      </c>
    </row>
    <row r="8" spans="1:5">
      <c r="A8" s="4" t="s">
        <v>97</v>
      </c>
      <c r="C8" s="5" t="n">
        <v>65541</v>
      </c>
      <c r="D8" s="5" t="n">
        <v>56794</v>
      </c>
      <c r="E8" s="5" t="n">
        <v>46462</v>
      </c>
    </row>
    <row r="9" spans="1:5">
      <c r="A9" s="4" t="s">
        <v>98</v>
      </c>
      <c r="C9" s="5" t="n">
        <v>74162</v>
      </c>
      <c r="D9" s="5" t="n">
        <v>73070</v>
      </c>
      <c r="E9" s="5" t="n">
        <v>70228</v>
      </c>
    </row>
    <row r="10" spans="1:5">
      <c r="A10" s="4" t="s">
        <v>99</v>
      </c>
      <c r="C10" s="5" t="n">
        <v>209813</v>
      </c>
      <c r="D10" s="5" t="n">
        <v>211032</v>
      </c>
      <c r="E10" s="5" t="n">
        <v>211779</v>
      </c>
    </row>
    <row r="11" spans="1:5">
      <c r="A11" s="4" t="s">
        <v>100</v>
      </c>
      <c r="C11" s="5" t="n">
        <v>44903</v>
      </c>
      <c r="D11" s="5" t="n">
        <v>23925</v>
      </c>
      <c r="E11" s="5" t="n">
        <v>22764</v>
      </c>
    </row>
    <row r="12" spans="1:5">
      <c r="A12" s="4" t="s">
        <v>101</v>
      </c>
      <c r="C12" s="5" t="n">
        <v>8948</v>
      </c>
      <c r="D12" s="5" t="n">
        <v>8529</v>
      </c>
      <c r="E12" s="5" t="n">
        <v>6726</v>
      </c>
    </row>
    <row r="13" spans="1:5">
      <c r="A13" s="4" t="s">
        <v>102</v>
      </c>
      <c r="C13" s="5" t="n">
        <v>88639</v>
      </c>
      <c r="D13" s="5" t="n">
        <v>83106</v>
      </c>
      <c r="E13" s="5" t="n">
        <v>80818</v>
      </c>
    </row>
    <row r="14" spans="1:5">
      <c r="A14" s="4" t="s">
        <v>103</v>
      </c>
      <c r="C14" s="5" t="n">
        <v>492006</v>
      </c>
      <c r="D14" s="5" t="n">
        <v>456456</v>
      </c>
      <c r="E14" s="5" t="n">
        <v>438777</v>
      </c>
    </row>
    <row r="15" spans="1:5">
      <c r="A15" s="4" t="s">
        <v>104</v>
      </c>
      <c r="C15" s="5" t="n">
        <v>134256</v>
      </c>
      <c r="D15" s="5" t="n">
        <v>176650</v>
      </c>
      <c r="E15" s="5" t="n">
        <v>157733</v>
      </c>
    </row>
    <row r="16" spans="1:5">
      <c r="A16" s="3" t="s">
        <v>105</v>
      </c>
    </row>
    <row r="17" spans="1:5">
      <c r="A17" s="4" t="s">
        <v>106</v>
      </c>
      <c r="C17" s="5" t="n">
        <v>-12371</v>
      </c>
      <c r="D17" s="5" t="n">
        <v>94</v>
      </c>
      <c r="E17" s="5" t="n">
        <v>4</v>
      </c>
    </row>
    <row r="18" spans="1:5">
      <c r="A18" s="4" t="s">
        <v>107</v>
      </c>
      <c r="C18" s="5" t="n">
        <v>277</v>
      </c>
      <c r="D18" s="5" t="n">
        <v>214</v>
      </c>
      <c r="E18" s="5" t="n">
        <v>101</v>
      </c>
    </row>
    <row r="19" spans="1:5">
      <c r="A19" s="4" t="s">
        <v>108</v>
      </c>
      <c r="C19" s="5" t="n">
        <v>-12094</v>
      </c>
      <c r="D19" s="5" t="n">
        <v>308</v>
      </c>
      <c r="E19" s="5" t="n">
        <v>105</v>
      </c>
    </row>
    <row r="20" spans="1:5">
      <c r="A20" s="4" t="s">
        <v>109</v>
      </c>
      <c r="C20" s="5" t="n">
        <v>122162</v>
      </c>
      <c r="D20" s="5" t="n">
        <v>176958</v>
      </c>
      <c r="E20" s="5" t="n">
        <v>157838</v>
      </c>
    </row>
    <row r="21" spans="1:5">
      <c r="A21" s="4" t="s">
        <v>110</v>
      </c>
      <c r="C21" s="5" t="n">
        <v>-102281</v>
      </c>
      <c r="D21" s="5" t="n">
        <v>588</v>
      </c>
    </row>
    <row r="22" spans="1:5">
      <c r="A22" s="4" t="s">
        <v>111</v>
      </c>
      <c r="C22" s="6" t="n">
        <v>224443</v>
      </c>
      <c r="D22" s="6" t="n">
        <v>176370</v>
      </c>
      <c r="E22" s="6" t="n">
        <v>157838</v>
      </c>
    </row>
    <row r="23" spans="1:5">
      <c r="A23" s="4" t="s">
        <v>112</v>
      </c>
      <c r="C23" s="7" t="n">
        <v>3.13</v>
      </c>
      <c r="D23" s="7" t="n">
        <v>2.46</v>
      </c>
      <c r="E23" s="7" t="n">
        <v>2.2</v>
      </c>
    </row>
    <row r="24" spans="1:5">
      <c r="A24" s="4" t="s">
        <v>113</v>
      </c>
      <c r="C24" s="5" t="n">
        <v>71661</v>
      </c>
      <c r="D24" s="5" t="n">
        <v>71588</v>
      </c>
      <c r="E24" s="5" t="n">
        <v>71588</v>
      </c>
    </row>
    <row r="25" spans="1:5">
      <c r="A25" s="4" t="s">
        <v>114</v>
      </c>
      <c r="C25" s="7" t="n">
        <v>3.13</v>
      </c>
      <c r="D25" s="7" t="n">
        <v>2.46</v>
      </c>
      <c r="E25" s="7" t="n">
        <v>2.2</v>
      </c>
    </row>
    <row r="26" spans="1:5">
      <c r="A26" s="4" t="s">
        <v>115</v>
      </c>
      <c r="C26" s="5" t="n">
        <v>71727</v>
      </c>
      <c r="D26" s="5" t="n">
        <v>71588</v>
      </c>
      <c r="E26" s="5" t="n">
        <v>71588</v>
      </c>
    </row>
    <row r="27" spans="1:5"/>
    <row r="28" spans="1:5">
      <c r="A28" s="4" t="s">
        <v>94</v>
      </c>
      <c r="B28" s="4" t="s">
        <v>116</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64</v>
      </c>
    </row>
    <row r="6" spans="1:2">
      <c r="A6" s="4" t="s">
        <v>374</v>
      </c>
    </row>
    <row r="7" spans="1:2">
      <c r="A7" s="3" t="s">
        <v>372</v>
      </c>
    </row>
    <row r="8" spans="1:2">
      <c r="A8" s="4" t="s">
        <v>373</v>
      </c>
      <c r="B8" s="4" t="s">
        <v>375</v>
      </c>
    </row>
    <row r="9" spans="1:2">
      <c r="A9" s="4" t="s">
        <v>376</v>
      </c>
    </row>
    <row r="10" spans="1:2">
      <c r="A10" s="3" t="s">
        <v>372</v>
      </c>
    </row>
    <row r="11" spans="1:2">
      <c r="A11" s="4" t="s">
        <v>373</v>
      </c>
      <c r="B11" s="4" t="s">
        <v>377</v>
      </c>
    </row>
    <row r="12" spans="1:2">
      <c r="A12" s="4" t="s">
        <v>378</v>
      </c>
    </row>
    <row r="13" spans="1:2">
      <c r="A13" s="3" t="s">
        <v>372</v>
      </c>
    </row>
    <row r="14" spans="1:2">
      <c r="A14" s="4" t="s">
        <v>373</v>
      </c>
      <c r="B14" s="4" t="s">
        <v>360</v>
      </c>
    </row>
    <row r="15" spans="1:2">
      <c r="A15" s="4" t="s">
        <v>379</v>
      </c>
    </row>
    <row r="16" spans="1:2">
      <c r="A16" s="3" t="s">
        <v>372</v>
      </c>
    </row>
    <row r="17" spans="1:2">
      <c r="A17" s="4" t="s">
        <v>373</v>
      </c>
      <c r="B17" s="4" t="s">
        <v>380</v>
      </c>
    </row>
    <row r="18" spans="1:2">
      <c r="A18" s="4" t="s">
        <v>381</v>
      </c>
    </row>
    <row r="19" spans="1:2">
      <c r="A19" s="3" t="s">
        <v>372</v>
      </c>
    </row>
    <row r="20" spans="1:2">
      <c r="A20" s="4" t="s">
        <v>373</v>
      </c>
      <c r="B20" s="4" t="s">
        <v>364</v>
      </c>
    </row>
    <row r="21" spans="1:2">
      <c r="A21" s="4" t="s">
        <v>382</v>
      </c>
    </row>
    <row r="22" spans="1:2">
      <c r="A22" s="3" t="s">
        <v>372</v>
      </c>
    </row>
    <row r="23" spans="1:2">
      <c r="A23" s="4" t="s">
        <v>373</v>
      </c>
      <c r="B23"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84</v>
      </c>
    </row>
    <row r="3" spans="1:3">
      <c r="A3" s="4" t="s">
        <v>385</v>
      </c>
      <c r="B3" s="6" t="n">
        <v>788107</v>
      </c>
      <c r="C3" s="6" t="n">
        <v>788107</v>
      </c>
    </row>
    <row r="4" spans="1:3">
      <c r="A4" s="4" t="s">
        <v>386</v>
      </c>
      <c r="B4" s="5" t="n">
        <v>788107</v>
      </c>
      <c r="C4" s="5" t="n">
        <v>788107</v>
      </c>
    </row>
    <row r="5" spans="1:3">
      <c r="A5" s="4" t="s">
        <v>387</v>
      </c>
      <c r="B5" s="5" t="n">
        <v>900700</v>
      </c>
      <c r="C5" s="5" t="n">
        <v>900700</v>
      </c>
    </row>
    <row r="6" spans="1:3">
      <c r="A6" s="4" t="s">
        <v>388</v>
      </c>
      <c r="B6" s="5" t="n">
        <v>-243520</v>
      </c>
      <c r="C6" s="5" t="n">
        <v>-165651</v>
      </c>
    </row>
    <row r="7" spans="1:3">
      <c r="A7" s="4" t="s">
        <v>389</v>
      </c>
      <c r="B7" s="5" t="n">
        <v>657180</v>
      </c>
      <c r="C7" s="5" t="n">
        <v>735049</v>
      </c>
    </row>
    <row r="8" spans="1:3">
      <c r="A8" s="4" t="s">
        <v>390</v>
      </c>
      <c r="B8" s="5" t="n">
        <v>2561127</v>
      </c>
      <c r="C8" s="5" t="n">
        <v>2561127</v>
      </c>
    </row>
    <row r="9" spans="1:3">
      <c r="A9" s="4" t="s">
        <v>391</v>
      </c>
      <c r="B9" s="5" t="n">
        <v>-243520</v>
      </c>
      <c r="C9" s="5" t="n">
        <v>-165651</v>
      </c>
    </row>
    <row r="10" spans="1:3">
      <c r="A10" s="4" t="s">
        <v>392</v>
      </c>
      <c r="B10" s="5" t="n">
        <v>2317607</v>
      </c>
      <c r="C10" s="5" t="n">
        <v>2395476</v>
      </c>
    </row>
    <row r="11" spans="1:3">
      <c r="A11" s="4" t="s">
        <v>393</v>
      </c>
    </row>
    <row r="12" spans="1:3">
      <c r="A12" s="3" t="s">
        <v>384</v>
      </c>
    </row>
    <row r="13" spans="1:3">
      <c r="A13" s="4" t="s">
        <v>387</v>
      </c>
      <c r="B13" s="5" t="n">
        <v>814240</v>
      </c>
      <c r="C13" s="5" t="n">
        <v>814240</v>
      </c>
    </row>
    <row r="14" spans="1:3">
      <c r="A14" s="4" t="s">
        <v>388</v>
      </c>
      <c r="B14" s="5" t="n">
        <v>-205190</v>
      </c>
      <c r="C14" s="5" t="n">
        <v>-140788</v>
      </c>
    </row>
    <row r="15" spans="1:3">
      <c r="A15" s="4" t="s">
        <v>389</v>
      </c>
      <c r="B15" s="5" t="n">
        <v>609050</v>
      </c>
      <c r="C15" s="5" t="n">
        <v>673452</v>
      </c>
    </row>
    <row r="16" spans="1:3">
      <c r="A16" s="4" t="s">
        <v>394</v>
      </c>
    </row>
    <row r="17" spans="1:3">
      <c r="A17" s="3" t="s">
        <v>384</v>
      </c>
    </row>
    <row r="18" spans="1:3">
      <c r="A18" s="4" t="s">
        <v>387</v>
      </c>
      <c r="B18" s="5" t="n">
        <v>71700</v>
      </c>
      <c r="C18" s="5" t="n">
        <v>71700</v>
      </c>
    </row>
    <row r="19" spans="1:3">
      <c r="A19" s="4" t="s">
        <v>388</v>
      </c>
      <c r="B19" s="5" t="n">
        <v>-33826</v>
      </c>
      <c r="C19" s="5" t="n">
        <v>-22798</v>
      </c>
    </row>
    <row r="20" spans="1:3">
      <c r="A20" s="4" t="s">
        <v>389</v>
      </c>
      <c r="B20" s="5" t="n">
        <v>37874</v>
      </c>
      <c r="C20" s="5" t="n">
        <v>48902</v>
      </c>
    </row>
    <row r="21" spans="1:3">
      <c r="A21" s="4" t="s">
        <v>379</v>
      </c>
    </row>
    <row r="22" spans="1:3">
      <c r="A22" s="3" t="s">
        <v>384</v>
      </c>
    </row>
    <row r="23" spans="1:3">
      <c r="A23" s="4" t="s">
        <v>387</v>
      </c>
      <c r="B23" s="5" t="n">
        <v>9800</v>
      </c>
      <c r="C23" s="5" t="n">
        <v>9800</v>
      </c>
    </row>
    <row r="24" spans="1:3">
      <c r="A24" s="4" t="s">
        <v>388</v>
      </c>
      <c r="B24" s="5" t="n">
        <v>-1157</v>
      </c>
      <c r="C24" s="5" t="n">
        <v>-340</v>
      </c>
    </row>
    <row r="25" spans="1:3">
      <c r="A25" s="4" t="s">
        <v>389</v>
      </c>
      <c r="B25" s="5" t="n">
        <v>8643</v>
      </c>
      <c r="C25" s="5" t="n">
        <v>9460</v>
      </c>
    </row>
    <row r="26" spans="1:3">
      <c r="A26" s="4" t="s">
        <v>381</v>
      </c>
    </row>
    <row r="27" spans="1:3">
      <c r="A27" s="3" t="s">
        <v>384</v>
      </c>
    </row>
    <row r="28" spans="1:3">
      <c r="A28" s="4" t="s">
        <v>387</v>
      </c>
      <c r="B28" s="5" t="n">
        <v>2860</v>
      </c>
      <c r="C28" s="5" t="n">
        <v>2860</v>
      </c>
    </row>
    <row r="29" spans="1:3">
      <c r="A29" s="4" t="s">
        <v>388</v>
      </c>
      <c r="B29" s="5" t="n">
        <v>-1859</v>
      </c>
      <c r="C29" s="5" t="n">
        <v>-1287</v>
      </c>
    </row>
    <row r="30" spans="1:3">
      <c r="A30" s="4" t="s">
        <v>389</v>
      </c>
      <c r="B30" s="5" t="n">
        <v>1001</v>
      </c>
      <c r="C30" s="5" t="n">
        <v>1573</v>
      </c>
    </row>
    <row r="31" spans="1:3">
      <c r="A31" s="4" t="s">
        <v>382</v>
      </c>
    </row>
    <row r="32" spans="1:3">
      <c r="A32" s="3" t="s">
        <v>384</v>
      </c>
    </row>
    <row r="33" spans="1:3">
      <c r="A33" s="4" t="s">
        <v>387</v>
      </c>
      <c r="B33" s="5" t="n">
        <v>2100</v>
      </c>
      <c r="C33" s="5" t="n">
        <v>2100</v>
      </c>
    </row>
    <row r="34" spans="1:3">
      <c r="A34" s="4" t="s">
        <v>388</v>
      </c>
      <c r="B34" s="5" t="n">
        <v>-1488</v>
      </c>
      <c r="C34" s="5" t="n">
        <v>-438</v>
      </c>
    </row>
    <row r="35" spans="1:3">
      <c r="A35" s="4" t="s">
        <v>389</v>
      </c>
      <c r="B35" s="5" t="n">
        <v>612</v>
      </c>
      <c r="C35" s="5" t="n">
        <v>1662</v>
      </c>
    </row>
    <row r="36" spans="1:3">
      <c r="A36" s="4" t="s">
        <v>395</v>
      </c>
    </row>
    <row r="37" spans="1:3">
      <c r="A37" s="3" t="s">
        <v>384</v>
      </c>
    </row>
    <row r="38" spans="1:3">
      <c r="A38" s="4" t="s">
        <v>396</v>
      </c>
      <c r="B38" s="5" t="n">
        <v>872320</v>
      </c>
      <c r="C38" s="5" t="n">
        <v>872320</v>
      </c>
    </row>
    <row r="39" spans="1:3">
      <c r="A39" s="4" t="s">
        <v>397</v>
      </c>
      <c r="B39" s="6" t="n">
        <v>872320</v>
      </c>
      <c r="C39" s="6" t="n">
        <v>872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90</v>
      </c>
    </row>
    <row r="3" spans="1:4">
      <c r="A3" s="3" t="s">
        <v>384</v>
      </c>
    </row>
    <row r="4" spans="1:4">
      <c r="A4" s="4" t="s">
        <v>399</v>
      </c>
      <c r="B4" s="8" t="n">
        <v>77.90000000000001</v>
      </c>
      <c r="C4" s="8" t="n">
        <v>74.8</v>
      </c>
      <c r="D4" s="8" t="n">
        <v>72.7</v>
      </c>
    </row>
    <row r="5" spans="1:4">
      <c r="A5" s="4" t="s">
        <v>400</v>
      </c>
      <c r="B5" s="5" t="n">
        <v>77</v>
      </c>
    </row>
    <row r="6" spans="1:4">
      <c r="A6" s="4" t="s">
        <v>401</v>
      </c>
      <c r="B6" s="10" t="n">
        <v>76.40000000000001</v>
      </c>
    </row>
    <row r="7" spans="1:4">
      <c r="A7" s="4" t="s">
        <v>402</v>
      </c>
      <c r="B7" s="10" t="n">
        <v>78.3</v>
      </c>
    </row>
    <row r="8" spans="1:4">
      <c r="A8" s="4" t="s">
        <v>403</v>
      </c>
      <c r="B8" s="10" t="n">
        <v>75.90000000000001</v>
      </c>
    </row>
    <row r="9" spans="1:4">
      <c r="A9" s="4" t="s">
        <v>404</v>
      </c>
      <c r="B9" s="10" t="n">
        <v>68.40000000000001</v>
      </c>
    </row>
    <row r="10" spans="1:4">
      <c r="A10" s="4" t="s">
        <v>405</v>
      </c>
    </row>
    <row r="11" spans="1:4">
      <c r="A11" s="3" t="s">
        <v>384</v>
      </c>
    </row>
    <row r="12" spans="1:4">
      <c r="A12" s="4" t="s">
        <v>406</v>
      </c>
      <c r="B12" s="10" t="n">
        <v>24.7</v>
      </c>
    </row>
    <row r="13" spans="1:4">
      <c r="A13" s="4" t="s">
        <v>407</v>
      </c>
    </row>
    <row r="14" spans="1:4">
      <c r="A14" s="3" t="s">
        <v>384</v>
      </c>
    </row>
    <row r="15" spans="1:4">
      <c r="A15" s="4" t="s">
        <v>406</v>
      </c>
      <c r="B15" s="8" t="n">
        <v>1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408</v>
      </c>
      <c r="B1" s="2" t="s">
        <v>409</v>
      </c>
      <c r="D1" s="2" t="s">
        <v>1</v>
      </c>
    </row>
    <row r="2" spans="1:5">
      <c r="B2" s="2" t="s">
        <v>410</v>
      </c>
      <c r="C2" s="2" t="s">
        <v>411</v>
      </c>
      <c r="D2" s="2" t="s">
        <v>32</v>
      </c>
      <c r="E2" s="2" t="s">
        <v>2</v>
      </c>
    </row>
    <row r="3" spans="1:5">
      <c r="A3" s="3" t="s">
        <v>412</v>
      </c>
    </row>
    <row r="4" spans="1:5">
      <c r="A4" s="4" t="s">
        <v>413</v>
      </c>
      <c r="D4" s="6" t="n">
        <v>2216</v>
      </c>
    </row>
    <row r="5" spans="1:5">
      <c r="A5" s="4" t="s">
        <v>337</v>
      </c>
      <c r="D5" s="6" t="n">
        <v>9300</v>
      </c>
      <c r="E5" s="6" t="n">
        <v>9400</v>
      </c>
    </row>
    <row r="6" spans="1:5">
      <c r="A6" s="4" t="s">
        <v>414</v>
      </c>
    </row>
    <row r="7" spans="1:5">
      <c r="A7" s="3" t="s">
        <v>412</v>
      </c>
    </row>
    <row r="8" spans="1:5">
      <c r="A8" s="4" t="s">
        <v>415</v>
      </c>
      <c r="E8" s="4" t="s">
        <v>416</v>
      </c>
    </row>
    <row r="9" spans="1:5">
      <c r="A9" s="4" t="s">
        <v>417</v>
      </c>
    </row>
    <row r="10" spans="1:5">
      <c r="A10" s="3" t="s">
        <v>412</v>
      </c>
    </row>
    <row r="11" spans="1:5">
      <c r="A11" s="4" t="s">
        <v>418</v>
      </c>
      <c r="B11" s="6" t="n">
        <v>1100</v>
      </c>
    </row>
    <row r="12" spans="1:5">
      <c r="A12" s="4" t="s">
        <v>419</v>
      </c>
      <c r="B12" s="4" t="s">
        <v>319</v>
      </c>
    </row>
    <row r="13" spans="1:5">
      <c r="A13" s="4" t="s">
        <v>420</v>
      </c>
    </row>
    <row r="14" spans="1:5">
      <c r="A14" s="3" t="s">
        <v>412</v>
      </c>
    </row>
    <row r="15" spans="1:5">
      <c r="A15" s="4" t="s">
        <v>418</v>
      </c>
      <c r="B15" s="6" t="n">
        <v>1100</v>
      </c>
    </row>
    <row r="16" spans="1:5">
      <c r="A16" s="4" t="s">
        <v>419</v>
      </c>
      <c r="B16" s="4" t="s">
        <v>421</v>
      </c>
    </row>
    <row r="17" spans="1:5">
      <c r="A17" s="4" t="s">
        <v>422</v>
      </c>
    </row>
    <row r="18" spans="1:5">
      <c r="A18" s="3" t="s">
        <v>412</v>
      </c>
    </row>
    <row r="19" spans="1:5">
      <c r="A19" s="4" t="s">
        <v>423</v>
      </c>
      <c r="B19" s="10" t="n">
        <v>18.2</v>
      </c>
    </row>
    <row r="20" spans="1:5">
      <c r="A20" s="4" t="s">
        <v>424</v>
      </c>
    </row>
    <row r="21" spans="1:5">
      <c r="A21" s="3" t="s">
        <v>412</v>
      </c>
    </row>
    <row r="22" spans="1:5">
      <c r="A22" s="4" t="s">
        <v>425</v>
      </c>
      <c r="B22" s="6" t="n">
        <v>5000</v>
      </c>
    </row>
    <row r="23" spans="1:5">
      <c r="A23" s="4" t="s">
        <v>426</v>
      </c>
    </row>
    <row r="24" spans="1:5">
      <c r="A24" s="3" t="s">
        <v>412</v>
      </c>
    </row>
    <row r="25" spans="1:5">
      <c r="A25" s="4" t="s">
        <v>413</v>
      </c>
      <c r="C25" s="6" t="n">
        <v>2200</v>
      </c>
    </row>
    <row r="26" spans="1:5">
      <c r="A26" s="4" t="s">
        <v>427</v>
      </c>
      <c r="C26" s="4" t="s">
        <v>428</v>
      </c>
    </row>
    <row r="27" spans="1:5">
      <c r="A27" s="4" t="s">
        <v>429</v>
      </c>
      <c r="C27" s="4" t="s">
        <v>4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36"/>
    <col customWidth="1" max="5" min="5" width="21"/>
  </cols>
  <sheetData>
    <row r="1" spans="1:5">
      <c r="A1" s="1" t="s">
        <v>431</v>
      </c>
      <c r="C1" s="2" t="s">
        <v>1</v>
      </c>
    </row>
    <row r="2" spans="1:5">
      <c r="C2" s="2" t="s">
        <v>313</v>
      </c>
      <c r="D2" s="2" t="s">
        <v>432</v>
      </c>
      <c r="E2" s="2" t="s">
        <v>315</v>
      </c>
    </row>
    <row r="3" spans="1:5">
      <c r="A3" s="3" t="s">
        <v>433</v>
      </c>
    </row>
    <row r="4" spans="1:5">
      <c r="A4" s="4" t="s">
        <v>434</v>
      </c>
      <c r="B4" s="4" t="s">
        <v>94</v>
      </c>
      <c r="C4" s="6" t="n">
        <v>162982</v>
      </c>
      <c r="D4" s="6" t="n">
        <v>170330</v>
      </c>
      <c r="E4" s="6" t="n">
        <v>171878</v>
      </c>
    </row>
    <row r="5" spans="1:5">
      <c r="A5" s="4" t="s">
        <v>435</v>
      </c>
      <c r="C5" s="4" t="s">
        <v>436</v>
      </c>
      <c r="D5" s="4" t="s">
        <v>437</v>
      </c>
    </row>
    <row r="6" spans="1:5">
      <c r="A6" s="4" t="s">
        <v>438</v>
      </c>
      <c r="D6" s="5" t="n">
        <v>6</v>
      </c>
    </row>
    <row r="7" spans="1:5">
      <c r="A7" s="4" t="s">
        <v>439</v>
      </c>
      <c r="D7" s="5" t="n">
        <v>100</v>
      </c>
    </row>
    <row r="8" spans="1:5">
      <c r="A8" s="4" t="s">
        <v>440</v>
      </c>
      <c r="C8" s="4" t="s">
        <v>441</v>
      </c>
    </row>
    <row r="9" spans="1:5">
      <c r="A9" s="4" t="s">
        <v>442</v>
      </c>
      <c r="C9" s="4" t="s">
        <v>443</v>
      </c>
    </row>
    <row r="10" spans="1:5">
      <c r="A10" s="4" t="s">
        <v>444</v>
      </c>
      <c r="C10" s="4" t="s">
        <v>445</v>
      </c>
    </row>
    <row r="11" spans="1:5">
      <c r="A11" s="4" t="s">
        <v>446</v>
      </c>
      <c r="C11" s="6" t="n">
        <v>25000</v>
      </c>
    </row>
    <row r="12" spans="1:5">
      <c r="A12" s="4" t="s">
        <v>101</v>
      </c>
      <c r="C12" s="5" t="n">
        <v>8948</v>
      </c>
      <c r="D12" s="6" t="n">
        <v>8529</v>
      </c>
      <c r="E12" s="5" t="n">
        <v>6726</v>
      </c>
    </row>
    <row r="13" spans="1:5">
      <c r="A13" s="4" t="s">
        <v>61</v>
      </c>
      <c r="C13" s="5" t="n">
        <v>18885</v>
      </c>
      <c r="D13" s="5" t="n">
        <v>44085</v>
      </c>
    </row>
    <row r="14" spans="1:5">
      <c r="A14" s="4" t="s">
        <v>347</v>
      </c>
    </row>
    <row r="15" spans="1:5">
      <c r="A15" s="3" t="s">
        <v>433</v>
      </c>
    </row>
    <row r="16" spans="1:5">
      <c r="A16" s="4" t="s">
        <v>61</v>
      </c>
      <c r="C16" s="5" t="n">
        <v>44100</v>
      </c>
      <c r="D16" s="5" t="n">
        <v>69300</v>
      </c>
    </row>
    <row r="17" spans="1:5">
      <c r="A17" s="4" t="s">
        <v>447</v>
      </c>
    </row>
    <row r="18" spans="1:5">
      <c r="A18" s="3" t="s">
        <v>433</v>
      </c>
    </row>
    <row r="19" spans="1:5">
      <c r="A19" s="4" t="s">
        <v>448</v>
      </c>
      <c r="C19" s="6" t="n">
        <v>24800</v>
      </c>
      <c r="D19" s="6" t="n">
        <v>25200</v>
      </c>
      <c r="E19" s="6" t="n">
        <v>25200</v>
      </c>
    </row>
    <row r="20" spans="1:5">
      <c r="A20" s="4" t="s">
        <v>449</v>
      </c>
    </row>
    <row r="21" spans="1:5">
      <c r="A21" s="3" t="s">
        <v>433</v>
      </c>
    </row>
    <row r="22" spans="1:5">
      <c r="A22" s="4" t="s">
        <v>444</v>
      </c>
      <c r="C22" s="4" t="s">
        <v>450</v>
      </c>
    </row>
    <row r="23" spans="1:5">
      <c r="A23" s="4" t="s">
        <v>101</v>
      </c>
      <c r="C23" s="6" t="n">
        <v>400</v>
      </c>
    </row>
    <row r="24" spans="1:5"/>
    <row r="25" spans="1:5">
      <c r="A25" s="4" t="s">
        <v>94</v>
      </c>
      <c r="B25" s="4" t="s">
        <v>116</v>
      </c>
    </row>
  </sheetData>
  <mergeCells count="4">
    <mergeCell ref="A1:B2"/>
    <mergeCell ref="C1:E1"/>
    <mergeCell ref="A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90</v>
      </c>
    </row>
    <row r="3" spans="1:4">
      <c r="A3" s="3" t="s">
        <v>452</v>
      </c>
    </row>
    <row r="4" spans="1:4">
      <c r="A4" s="4" t="s">
        <v>453</v>
      </c>
      <c r="B4" s="4" t="s">
        <v>319</v>
      </c>
    </row>
    <row r="5" spans="1:4">
      <c r="A5" s="4" t="s">
        <v>454</v>
      </c>
      <c r="B5" s="4" t="s">
        <v>455</v>
      </c>
    </row>
    <row r="6" spans="1:4">
      <c r="A6" s="4" t="s">
        <v>456</v>
      </c>
      <c r="B6" s="8" t="n">
        <v>4.1</v>
      </c>
      <c r="C6" s="6" t="n">
        <v>4</v>
      </c>
      <c r="D6" s="8" t="n">
        <v>3.8</v>
      </c>
    </row>
    <row r="7" spans="1:4">
      <c r="A7" s="4" t="s">
        <v>352</v>
      </c>
    </row>
    <row r="8" spans="1:4">
      <c r="A8" s="3" t="s">
        <v>452</v>
      </c>
    </row>
    <row r="9" spans="1:4">
      <c r="A9" s="4" t="s">
        <v>454</v>
      </c>
      <c r="B9" s="4" t="s">
        <v>457</v>
      </c>
    </row>
    <row r="10" spans="1:4">
      <c r="A10" s="4" t="s">
        <v>458</v>
      </c>
    </row>
    <row r="11" spans="1:4">
      <c r="A11" s="3" t="s">
        <v>452</v>
      </c>
    </row>
    <row r="12" spans="1:4">
      <c r="A12" s="4" t="s">
        <v>459</v>
      </c>
      <c r="B12" s="4" t="s">
        <v>319</v>
      </c>
    </row>
    <row r="13" spans="1:4">
      <c r="A13" s="4" t="s">
        <v>460</v>
      </c>
    </row>
    <row r="14" spans="1:4">
      <c r="A14" s="3" t="s">
        <v>452</v>
      </c>
    </row>
    <row r="15" spans="1:4">
      <c r="A15" s="4" t="s">
        <v>459</v>
      </c>
      <c r="B15" s="4" t="s">
        <v>4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4" t="s">
        <v>464</v>
      </c>
      <c r="B3" s="6" t="n">
        <v>2346</v>
      </c>
      <c r="C3" s="6" t="n">
        <v>3259</v>
      </c>
    </row>
    <row r="4" spans="1:3">
      <c r="A4" s="4" t="s">
        <v>465</v>
      </c>
    </row>
    <row r="5" spans="1:3">
      <c r="A5" s="3" t="s">
        <v>463</v>
      </c>
    </row>
    <row r="6" spans="1:3">
      <c r="A6" s="4" t="s">
        <v>466</v>
      </c>
      <c r="B6" s="5" t="n">
        <v>1765</v>
      </c>
      <c r="C6" s="5" t="n">
        <v>2228</v>
      </c>
    </row>
    <row r="7" spans="1:3">
      <c r="A7" s="4" t="s">
        <v>467</v>
      </c>
    </row>
    <row r="8" spans="1:3">
      <c r="A8" s="3" t="s">
        <v>463</v>
      </c>
    </row>
    <row r="9" spans="1:3">
      <c r="A9" s="4" t="s">
        <v>466</v>
      </c>
      <c r="B9" s="5" t="n">
        <v>1765</v>
      </c>
      <c r="C9" s="5" t="n">
        <v>2228</v>
      </c>
    </row>
    <row r="10" spans="1:3">
      <c r="A10" s="4" t="s">
        <v>468</v>
      </c>
    </row>
    <row r="11" spans="1:3">
      <c r="A11" s="3" t="s">
        <v>463</v>
      </c>
    </row>
    <row r="12" spans="1:3">
      <c r="A12" s="4" t="s">
        <v>466</v>
      </c>
      <c r="B12" s="6" t="n">
        <v>581</v>
      </c>
      <c r="C12" s="6" t="n">
        <v>10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9</v>
      </c>
      <c r="B1" s="2" t="s">
        <v>470</v>
      </c>
      <c r="D1" s="2" t="s">
        <v>1</v>
      </c>
    </row>
    <row r="2" spans="1:6">
      <c r="B2" s="2" t="s">
        <v>471</v>
      </c>
      <c r="C2" s="2" t="s">
        <v>472</v>
      </c>
      <c r="D2" s="2" t="s">
        <v>2</v>
      </c>
      <c r="E2" s="2" t="s">
        <v>32</v>
      </c>
      <c r="F2" s="2" t="s">
        <v>90</v>
      </c>
    </row>
    <row r="3" spans="1:6">
      <c r="A3" s="3" t="s">
        <v>473</v>
      </c>
    </row>
    <row r="4" spans="1:6">
      <c r="A4" s="4" t="s">
        <v>60</v>
      </c>
      <c r="D4" s="6" t="n">
        <v>1973000</v>
      </c>
      <c r="E4" s="6" t="n">
        <v>3913000</v>
      </c>
    </row>
    <row r="5" spans="1:6">
      <c r="A5" s="4" t="s">
        <v>205</v>
      </c>
    </row>
    <row r="6" spans="1:6">
      <c r="A6" s="3" t="s">
        <v>473</v>
      </c>
    </row>
    <row r="7" spans="1:6">
      <c r="A7" s="4" t="s">
        <v>474</v>
      </c>
      <c r="D7" s="4" t="s">
        <v>362</v>
      </c>
    </row>
    <row r="8" spans="1:6">
      <c r="A8" s="4" t="s">
        <v>475</v>
      </c>
      <c r="D8" s="6" t="n">
        <v>-100000</v>
      </c>
      <c r="E8" s="5" t="n">
        <v>1500000</v>
      </c>
      <c r="F8" s="6" t="n">
        <v>100000</v>
      </c>
    </row>
    <row r="9" spans="1:6">
      <c r="A9" s="4" t="s">
        <v>476</v>
      </c>
      <c r="D9" s="5" t="n">
        <v>0</v>
      </c>
    </row>
    <row r="10" spans="1:6">
      <c r="A10" s="4" t="s">
        <v>60</v>
      </c>
      <c r="D10" s="5" t="n">
        <v>1600000</v>
      </c>
      <c r="E10" s="5" t="n">
        <v>10800000</v>
      </c>
    </row>
    <row r="11" spans="1:6">
      <c r="A11" s="4" t="s">
        <v>477</v>
      </c>
      <c r="D11" s="5" t="n">
        <v>1000000</v>
      </c>
      <c r="E11" s="5" t="n">
        <v>9100000</v>
      </c>
    </row>
    <row r="12" spans="1:6">
      <c r="A12" s="4" t="s">
        <v>478</v>
      </c>
      <c r="D12" s="5" t="n">
        <v>9100000</v>
      </c>
      <c r="E12" s="5" t="n">
        <v>16700000</v>
      </c>
    </row>
    <row r="13" spans="1:6">
      <c r="A13" s="4" t="s">
        <v>479</v>
      </c>
      <c r="D13" s="5" t="n">
        <v>400000</v>
      </c>
      <c r="E13" s="6" t="n">
        <v>1200000</v>
      </c>
    </row>
    <row r="14" spans="1:6">
      <c r="A14" s="4" t="s">
        <v>480</v>
      </c>
      <c r="D14" s="5" t="n">
        <v>200000</v>
      </c>
    </row>
    <row r="15" spans="1:6">
      <c r="A15" s="4" t="s">
        <v>481</v>
      </c>
      <c r="D15" s="6" t="n">
        <v>1600000</v>
      </c>
    </row>
    <row r="16" spans="1:6">
      <c r="A16" s="4" t="s">
        <v>482</v>
      </c>
    </row>
    <row r="17" spans="1:6">
      <c r="A17" s="3" t="s">
        <v>473</v>
      </c>
    </row>
    <row r="18" spans="1:6">
      <c r="A18" s="4" t="s">
        <v>483</v>
      </c>
      <c r="B18" s="6" t="n">
        <v>600000</v>
      </c>
      <c r="C18" s="6" t="n">
        <v>10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4"/>
  </cols>
  <sheetData>
    <row r="1" spans="1:6">
      <c r="A1" s="1" t="s">
        <v>484</v>
      </c>
      <c r="B1" s="2" t="s">
        <v>1</v>
      </c>
    </row>
    <row r="2" spans="1:6">
      <c r="B2" s="2" t="s">
        <v>2</v>
      </c>
      <c r="C2" s="2" t="s">
        <v>32</v>
      </c>
      <c r="E2" s="2" t="s">
        <v>90</v>
      </c>
    </row>
    <row r="3" spans="1:6">
      <c r="A3" s="3" t="s">
        <v>485</v>
      </c>
    </row>
    <row r="4" spans="1:6">
      <c r="A4" s="4" t="s">
        <v>486</v>
      </c>
      <c r="B4" s="5" t="n">
        <v>286000</v>
      </c>
    </row>
    <row r="5" spans="1:6">
      <c r="A5" s="4" t="s">
        <v>487</v>
      </c>
      <c r="B5" s="5" t="n">
        <v>-62000</v>
      </c>
    </row>
    <row r="6" spans="1:6">
      <c r="A6" s="4" t="s">
        <v>488</v>
      </c>
      <c r="B6" s="5" t="n">
        <v>526000</v>
      </c>
    </row>
    <row r="7" spans="1:6">
      <c r="A7" s="3" t="s">
        <v>489</v>
      </c>
    </row>
    <row r="8" spans="1:6">
      <c r="A8" s="4" t="s">
        <v>490</v>
      </c>
      <c r="B8" s="7" t="n">
        <v>25.84</v>
      </c>
    </row>
    <row r="9" spans="1:6">
      <c r="A9" s="4" t="s">
        <v>491</v>
      </c>
      <c r="B9" s="11" t="n">
        <v>25.57</v>
      </c>
    </row>
    <row r="10" spans="1:6">
      <c r="A10" s="4" t="s">
        <v>492</v>
      </c>
      <c r="B10" s="7" t="n">
        <v>25.48</v>
      </c>
    </row>
    <row r="11" spans="1:6">
      <c r="A11" s="4" t="s">
        <v>205</v>
      </c>
    </row>
    <row r="12" spans="1:6">
      <c r="A12" s="3" t="s">
        <v>485</v>
      </c>
    </row>
    <row r="13" spans="1:6">
      <c r="A13" s="4" t="s">
        <v>493</v>
      </c>
      <c r="B13" s="5" t="n">
        <v>2119000</v>
      </c>
      <c r="C13" s="5" t="n">
        <v>3792000</v>
      </c>
      <c r="E13" s="5" t="n">
        <v>5522000</v>
      </c>
    </row>
    <row r="14" spans="1:6">
      <c r="A14" s="4" t="s">
        <v>486</v>
      </c>
      <c r="B14" s="5" t="n">
        <v>0</v>
      </c>
      <c r="C14" s="5" t="n">
        <v>406000</v>
      </c>
      <c r="D14" s="4" t="s">
        <v>94</v>
      </c>
      <c r="E14" s="5" t="n">
        <v>386000</v>
      </c>
      <c r="F14" s="4" t="s">
        <v>494</v>
      </c>
    </row>
    <row r="15" spans="1:6">
      <c r="A15" s="4" t="s">
        <v>495</v>
      </c>
      <c r="B15" s="5" t="n">
        <v>-1387000</v>
      </c>
      <c r="C15" s="5" t="n">
        <v>-2019000</v>
      </c>
      <c r="E15" s="5" t="n">
        <v>-2116000</v>
      </c>
    </row>
    <row r="16" spans="1:6">
      <c r="A16" s="4" t="s">
        <v>487</v>
      </c>
      <c r="B16" s="5" t="n">
        <v>-153000</v>
      </c>
      <c r="C16" s="5" t="n">
        <v>-60000</v>
      </c>
    </row>
    <row r="17" spans="1:6">
      <c r="A17" s="4" t="s">
        <v>488</v>
      </c>
      <c r="B17" s="5" t="n">
        <v>579000</v>
      </c>
      <c r="C17" s="5" t="n">
        <v>2119000</v>
      </c>
      <c r="E17" s="5" t="n">
        <v>3792000</v>
      </c>
    </row>
    <row r="18" spans="1:6">
      <c r="A18" s="4" t="s">
        <v>496</v>
      </c>
      <c r="B18" s="5" t="n">
        <v>511000</v>
      </c>
      <c r="C18" s="5" t="n">
        <v>1755000</v>
      </c>
      <c r="E18" s="5" t="n">
        <v>3534000</v>
      </c>
    </row>
    <row r="19" spans="1:6">
      <c r="A19" s="3" t="s">
        <v>489</v>
      </c>
    </row>
    <row r="20" spans="1:6">
      <c r="A20" s="4" t="s">
        <v>497</v>
      </c>
      <c r="B20" s="7" t="n">
        <v>8.16</v>
      </c>
      <c r="C20" s="7" t="n">
        <v>5.74</v>
      </c>
      <c r="E20" s="7" t="n">
        <v>4.71</v>
      </c>
    </row>
    <row r="21" spans="1:6">
      <c r="A21" s="4" t="s">
        <v>490</v>
      </c>
      <c r="C21" s="11" t="n">
        <v>13.12</v>
      </c>
      <c r="D21" s="4" t="s">
        <v>94</v>
      </c>
      <c r="E21" s="5" t="n">
        <v>12</v>
      </c>
      <c r="F21" s="4" t="s">
        <v>494</v>
      </c>
    </row>
    <row r="22" spans="1:6">
      <c r="A22" s="4" t="s">
        <v>498</v>
      </c>
      <c r="B22" s="11" t="n">
        <v>5.84</v>
      </c>
      <c r="C22" s="11" t="n">
        <v>4.47</v>
      </c>
      <c r="E22" s="11" t="n">
        <v>4.19</v>
      </c>
    </row>
    <row r="23" spans="1:6">
      <c r="A23" s="4" t="s">
        <v>491</v>
      </c>
      <c r="B23" s="11" t="n">
        <v>12.76</v>
      </c>
      <c r="C23" s="11" t="n">
        <v>12.84</v>
      </c>
    </row>
    <row r="24" spans="1:6">
      <c r="A24" s="4" t="s">
        <v>492</v>
      </c>
      <c r="B24" s="11" t="n">
        <v>12.5</v>
      </c>
      <c r="C24" s="11" t="n">
        <v>8.16</v>
      </c>
      <c r="E24" s="11" t="n">
        <v>5.74</v>
      </c>
    </row>
    <row r="25" spans="1:6">
      <c r="A25" s="4" t="s">
        <v>499</v>
      </c>
      <c r="B25" s="7" t="n">
        <v>12.41</v>
      </c>
      <c r="C25" s="7" t="n">
        <v>7.21</v>
      </c>
      <c r="E25" s="7" t="n">
        <v>5.28</v>
      </c>
    </row>
    <row r="26" spans="1:6">
      <c r="A26" s="3" t="s">
        <v>500</v>
      </c>
    </row>
    <row r="27" spans="1:6">
      <c r="A27" s="4" t="s">
        <v>501</v>
      </c>
      <c r="B27" s="4" t="s">
        <v>502</v>
      </c>
      <c r="C27" s="4" t="s">
        <v>353</v>
      </c>
      <c r="E27" s="4" t="s">
        <v>503</v>
      </c>
    </row>
    <row r="28" spans="1:6">
      <c r="A28" s="4" t="s">
        <v>504</v>
      </c>
      <c r="B28" s="4" t="s">
        <v>502</v>
      </c>
      <c r="C28" s="4" t="s">
        <v>505</v>
      </c>
      <c r="E28" s="4" t="s">
        <v>506</v>
      </c>
    </row>
    <row r="29" spans="1:6">
      <c r="A29" s="3" t="s">
        <v>507</v>
      </c>
    </row>
    <row r="30" spans="1:6">
      <c r="A30" s="4" t="s">
        <v>508</v>
      </c>
      <c r="B30" s="6" t="n">
        <v>1541</v>
      </c>
      <c r="C30" s="6" t="n">
        <v>11718</v>
      </c>
      <c r="E30" s="6" t="n">
        <v>25868</v>
      </c>
    </row>
    <row r="31" spans="1:6">
      <c r="A31" s="4" t="s">
        <v>509</v>
      </c>
      <c r="B31" s="6" t="n">
        <v>1402</v>
      </c>
      <c r="C31" s="6" t="n">
        <v>10427</v>
      </c>
      <c r="E31" s="6" t="n">
        <v>25580</v>
      </c>
    </row>
    <row r="32" spans="1:6"/>
    <row r="33" spans="1:6">
      <c r="A33" s="4" t="s">
        <v>94</v>
      </c>
      <c r="B33" s="4" t="s">
        <v>510</v>
      </c>
    </row>
    <row r="34" spans="1:6">
      <c r="A34" s="4" t="s">
        <v>494</v>
      </c>
      <c r="B34" s="4" t="s">
        <v>511</v>
      </c>
    </row>
  </sheetData>
  <mergeCells count="7">
    <mergeCell ref="A1:A2"/>
    <mergeCell ref="B1:F1"/>
    <mergeCell ref="C2:D2"/>
    <mergeCell ref="E2:F2"/>
    <mergeCell ref="A32:F32"/>
    <mergeCell ref="B33:F33"/>
    <mergeCell ref="B34:F3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2</v>
      </c>
      <c r="B1" s="2" t="s">
        <v>1</v>
      </c>
    </row>
    <row r="2" spans="1:6">
      <c r="B2" s="2" t="s">
        <v>2</v>
      </c>
      <c r="C2" s="2" t="s">
        <v>32</v>
      </c>
      <c r="E2" s="2" t="s">
        <v>90</v>
      </c>
    </row>
    <row r="3" spans="1:6">
      <c r="A3" s="3" t="s">
        <v>473</v>
      </c>
    </row>
    <row r="4" spans="1:6">
      <c r="A4" s="4" t="s">
        <v>486</v>
      </c>
      <c r="B4" s="5" t="n">
        <v>286000</v>
      </c>
    </row>
    <row r="5" spans="1:6">
      <c r="A5" s="4" t="s">
        <v>205</v>
      </c>
    </row>
    <row r="6" spans="1:6">
      <c r="A6" s="3" t="s">
        <v>473</v>
      </c>
    </row>
    <row r="7" spans="1:6">
      <c r="A7" s="4" t="s">
        <v>486</v>
      </c>
      <c r="B7" s="5" t="n">
        <v>0</v>
      </c>
      <c r="C7" s="5" t="n">
        <v>406000</v>
      </c>
      <c r="D7" s="4" t="s">
        <v>94</v>
      </c>
      <c r="E7" s="5" t="n">
        <v>386000</v>
      </c>
      <c r="F7" s="4" t="s">
        <v>494</v>
      </c>
    </row>
    <row r="8" spans="1:6">
      <c r="A8" s="4" t="s">
        <v>513</v>
      </c>
      <c r="C8" s="7" t="n">
        <v>3.83</v>
      </c>
      <c r="E8" s="7" t="n">
        <v>3.59</v>
      </c>
    </row>
    <row r="9" spans="1:6"/>
    <row r="10" spans="1:6">
      <c r="A10" s="4" t="s">
        <v>94</v>
      </c>
      <c r="B10" s="4" t="s">
        <v>510</v>
      </c>
    </row>
    <row r="11" spans="1:6">
      <c r="A11" s="4" t="s">
        <v>494</v>
      </c>
      <c r="B11" s="4" t="s">
        <v>511</v>
      </c>
    </row>
  </sheetData>
  <mergeCells count="7">
    <mergeCell ref="A1:A2"/>
    <mergeCell ref="B1:F1"/>
    <mergeCell ref="C2:D2"/>
    <mergeCell ref="E2:F2"/>
    <mergeCell ref="A9:F9"/>
    <mergeCell ref="B10:F10"/>
    <mergeCell ref="B11:F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90</v>
      </c>
    </row>
    <row r="3" spans="1:4">
      <c r="A3" s="3" t="s">
        <v>118</v>
      </c>
    </row>
    <row r="4" spans="1:4">
      <c r="A4" s="4" t="s">
        <v>119</v>
      </c>
      <c r="B4" s="8" t="n">
        <v>3.4</v>
      </c>
      <c r="C4" s="8" t="n">
        <v>8.5</v>
      </c>
      <c r="D4" s="8" t="n">
        <v>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32</v>
      </c>
    </row>
    <row r="3" spans="1:2">
      <c r="A3" s="3" t="s">
        <v>473</v>
      </c>
    </row>
    <row r="4" spans="1:2">
      <c r="A4" s="4" t="s">
        <v>515</v>
      </c>
      <c r="B4" s="4" t="s">
        <v>516</v>
      </c>
    </row>
    <row r="5" spans="1:2">
      <c r="A5" s="4" t="s">
        <v>517</v>
      </c>
      <c r="B5" s="4" t="s">
        <v>518</v>
      </c>
    </row>
    <row r="6" spans="1:2">
      <c r="A6" s="4" t="s">
        <v>519</v>
      </c>
      <c r="B6" s="4" t="s">
        <v>520</v>
      </c>
    </row>
    <row r="7" spans="1:2">
      <c r="A7" s="4" t="s">
        <v>521</v>
      </c>
      <c r="B7" s="4" t="s">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522</v>
      </c>
      <c r="B1" s="2" t="s">
        <v>312</v>
      </c>
      <c r="C1" s="2" t="s">
        <v>523</v>
      </c>
      <c r="D1" s="2" t="s">
        <v>313</v>
      </c>
    </row>
    <row r="2" spans="1:5">
      <c r="A2" s="3" t="s">
        <v>524</v>
      </c>
    </row>
    <row r="3" spans="1:5">
      <c r="A3" s="4" t="s">
        <v>525</v>
      </c>
      <c r="B3" s="6" t="n">
        <v>675000000</v>
      </c>
      <c r="D3" s="6" t="n">
        <v>583750000</v>
      </c>
      <c r="E3" s="4" t="s">
        <v>94</v>
      </c>
    </row>
    <row r="4" spans="1:5">
      <c r="A4" s="4" t="s">
        <v>526</v>
      </c>
      <c r="B4" s="6" t="n">
        <v>650000000</v>
      </c>
      <c r="D4" s="5" t="n">
        <v>650000000</v>
      </c>
    </row>
    <row r="5" spans="1:5">
      <c r="A5" s="4" t="s">
        <v>527</v>
      </c>
      <c r="D5" s="6" t="n">
        <v>5400000</v>
      </c>
    </row>
    <row r="6" spans="1:5">
      <c r="A6" s="4" t="s">
        <v>528</v>
      </c>
    </row>
    <row r="7" spans="1:5">
      <c r="A7" s="3" t="s">
        <v>524</v>
      </c>
    </row>
    <row r="8" spans="1:5">
      <c r="A8" s="4" t="s">
        <v>529</v>
      </c>
      <c r="B8" s="4" t="s">
        <v>530</v>
      </c>
    </row>
    <row r="9" spans="1:5">
      <c r="A9" s="4" t="s">
        <v>531</v>
      </c>
    </row>
    <row r="10" spans="1:5">
      <c r="A10" s="3" t="s">
        <v>524</v>
      </c>
    </row>
    <row r="11" spans="1:5">
      <c r="A11" s="4" t="s">
        <v>529</v>
      </c>
      <c r="B11" s="4" t="s">
        <v>532</v>
      </c>
    </row>
    <row r="12" spans="1:5">
      <c r="A12" s="4" t="s">
        <v>533</v>
      </c>
    </row>
    <row r="13" spans="1:5">
      <c r="A13" s="3" t="s">
        <v>524</v>
      </c>
    </row>
    <row r="14" spans="1:5">
      <c r="A14" s="4" t="s">
        <v>529</v>
      </c>
      <c r="B14" s="4" t="s">
        <v>534</v>
      </c>
    </row>
    <row r="15" spans="1:5">
      <c r="A15" s="4" t="s">
        <v>535</v>
      </c>
    </row>
    <row r="16" spans="1:5">
      <c r="A16" s="3" t="s">
        <v>524</v>
      </c>
    </row>
    <row r="17" spans="1:5">
      <c r="A17" s="4" t="s">
        <v>529</v>
      </c>
      <c r="B17" s="4" t="s">
        <v>536</v>
      </c>
    </row>
    <row r="18" spans="1:5">
      <c r="A18" s="4" t="s">
        <v>537</v>
      </c>
    </row>
    <row r="19" spans="1:5">
      <c r="A19" s="3" t="s">
        <v>524</v>
      </c>
    </row>
    <row r="20" spans="1:5">
      <c r="A20" s="4" t="s">
        <v>529</v>
      </c>
      <c r="B20" s="4" t="s">
        <v>538</v>
      </c>
    </row>
    <row r="21" spans="1:5">
      <c r="A21" s="4" t="s">
        <v>539</v>
      </c>
    </row>
    <row r="22" spans="1:5">
      <c r="A22" s="3" t="s">
        <v>524</v>
      </c>
    </row>
    <row r="23" spans="1:5">
      <c r="A23" s="4" t="s">
        <v>540</v>
      </c>
      <c r="D23" s="4" t="s">
        <v>541</v>
      </c>
    </row>
    <row r="24" spans="1:5">
      <c r="A24" s="4" t="s">
        <v>542</v>
      </c>
      <c r="B24" s="4" t="s">
        <v>543</v>
      </c>
    </row>
    <row r="25" spans="1:5">
      <c r="A25" s="4" t="s">
        <v>544</v>
      </c>
    </row>
    <row r="26" spans="1:5">
      <c r="A26" s="3" t="s">
        <v>524</v>
      </c>
    </row>
    <row r="27" spans="1:5">
      <c r="A27" s="4" t="s">
        <v>545</v>
      </c>
      <c r="B27" s="6" t="n">
        <v>450000000</v>
      </c>
    </row>
    <row r="28" spans="1:5">
      <c r="A28" s="4" t="s">
        <v>546</v>
      </c>
      <c r="D28" s="6" t="n">
        <v>145000</v>
      </c>
    </row>
    <row r="29" spans="1:5">
      <c r="A29" s="4" t="s">
        <v>547</v>
      </c>
      <c r="D29" s="4" t="s">
        <v>548</v>
      </c>
    </row>
    <row r="30" spans="1:5">
      <c r="A30" s="4" t="s">
        <v>549</v>
      </c>
      <c r="D30" s="6" t="n">
        <v>80000</v>
      </c>
    </row>
    <row r="31" spans="1:5">
      <c r="A31" s="4" t="s">
        <v>550</v>
      </c>
      <c r="D31" s="6" t="n">
        <v>305000</v>
      </c>
    </row>
    <row r="32" spans="1:5">
      <c r="A32" s="4" t="s">
        <v>551</v>
      </c>
      <c r="D32" s="10" t="n">
        <v>2.4</v>
      </c>
    </row>
    <row r="33" spans="1:5">
      <c r="A33" s="4" t="s">
        <v>552</v>
      </c>
    </row>
    <row r="34" spans="1:5">
      <c r="A34" s="3" t="s">
        <v>524</v>
      </c>
    </row>
    <row r="35" spans="1:5">
      <c r="A35" s="4" t="s">
        <v>549</v>
      </c>
      <c r="C35" s="6" t="n">
        <v>25000000</v>
      </c>
    </row>
    <row r="36" spans="1:5">
      <c r="A36" s="4" t="s">
        <v>553</v>
      </c>
    </row>
    <row r="37" spans="1:5">
      <c r="A37" s="3" t="s">
        <v>524</v>
      </c>
    </row>
    <row r="38" spans="1:5">
      <c r="A38" s="4" t="s">
        <v>525</v>
      </c>
      <c r="C38" s="6" t="n">
        <v>165000000</v>
      </c>
    </row>
    <row r="39" spans="1:5">
      <c r="A39" s="4" t="s">
        <v>554</v>
      </c>
    </row>
    <row r="40" spans="1:5">
      <c r="A40" s="3" t="s">
        <v>524</v>
      </c>
    </row>
    <row r="41" spans="1:5">
      <c r="A41" s="4" t="s">
        <v>545</v>
      </c>
      <c r="B41" s="5" t="n">
        <v>25000000</v>
      </c>
    </row>
    <row r="42" spans="1:5">
      <c r="A42" s="4" t="s">
        <v>555</v>
      </c>
    </row>
    <row r="43" spans="1:5">
      <c r="A43" s="3" t="s">
        <v>524</v>
      </c>
    </row>
    <row r="44" spans="1:5">
      <c r="A44" s="4" t="s">
        <v>545</v>
      </c>
      <c r="B44" s="6" t="n">
        <v>450000000</v>
      </c>
    </row>
    <row r="45" spans="1:5">
      <c r="A45" s="4" t="s">
        <v>556</v>
      </c>
      <c r="D45" s="4" t="s">
        <v>557</v>
      </c>
    </row>
    <row r="46" spans="1:5">
      <c r="A46" s="4" t="s">
        <v>546</v>
      </c>
      <c r="D46" s="6" t="n">
        <v>438800000</v>
      </c>
    </row>
    <row r="47" spans="1:5">
      <c r="A47" s="4" t="s">
        <v>547</v>
      </c>
      <c r="D47" s="4" t="s">
        <v>548</v>
      </c>
    </row>
    <row r="48" spans="1:5">
      <c r="A48" s="4" t="s">
        <v>549</v>
      </c>
      <c r="D48" s="6" t="n">
        <v>11300000</v>
      </c>
    </row>
    <row r="49" spans="1:5"/>
    <row r="50" spans="1:5">
      <c r="A50" s="4" t="s">
        <v>94</v>
      </c>
      <c r="B50" s="4" t="s">
        <v>558</v>
      </c>
    </row>
  </sheetData>
  <mergeCells count="3">
    <mergeCell ref="D1:E1"/>
    <mergeCell ref="A49:E49"/>
    <mergeCell ref="B50:E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59</v>
      </c>
      <c r="C1" s="2" t="s">
        <v>2</v>
      </c>
      <c r="E1" s="2" t="s">
        <v>560</v>
      </c>
    </row>
    <row r="2" spans="1:5">
      <c r="A2" s="3" t="s">
        <v>209</v>
      </c>
    </row>
    <row r="3" spans="1:5">
      <c r="A3" s="4" t="s">
        <v>561</v>
      </c>
      <c r="C3" s="6" t="n">
        <v>583750000</v>
      </c>
      <c r="D3" s="4" t="s">
        <v>94</v>
      </c>
      <c r="E3" s="6" t="n">
        <v>675000000</v>
      </c>
    </row>
    <row r="4" spans="1:5">
      <c r="A4" s="4" t="s">
        <v>562</v>
      </c>
      <c r="B4" s="4" t="s">
        <v>94</v>
      </c>
      <c r="C4" s="5" t="n">
        <v>22500000</v>
      </c>
    </row>
    <row r="5" spans="1:5">
      <c r="A5" s="4" t="s">
        <v>563</v>
      </c>
      <c r="B5" s="4" t="s">
        <v>94</v>
      </c>
      <c r="C5" s="5" t="n">
        <v>28125000</v>
      </c>
    </row>
    <row r="6" spans="1:5">
      <c r="A6" s="4" t="s">
        <v>564</v>
      </c>
      <c r="B6" s="4" t="s">
        <v>94</v>
      </c>
      <c r="C6" s="5" t="n">
        <v>33750000</v>
      </c>
    </row>
    <row r="7" spans="1:5">
      <c r="A7" s="4" t="s">
        <v>565</v>
      </c>
      <c r="B7" s="4" t="s">
        <v>94</v>
      </c>
      <c r="C7" s="5" t="n">
        <v>39375000</v>
      </c>
    </row>
    <row r="8" spans="1:5">
      <c r="A8" s="4" t="s">
        <v>566</v>
      </c>
      <c r="B8" s="4" t="s">
        <v>94</v>
      </c>
      <c r="C8" s="6" t="n">
        <v>460000000</v>
      </c>
    </row>
    <row r="9" spans="1:5"/>
    <row r="10" spans="1:5">
      <c r="A10" s="4" t="s">
        <v>94</v>
      </c>
      <c r="B10" s="4" t="s">
        <v>558</v>
      </c>
    </row>
  </sheetData>
  <mergeCells count="4">
    <mergeCell ref="A1:B1"/>
    <mergeCell ref="C1:D1"/>
    <mergeCell ref="A9:D9"/>
    <mergeCell ref="B10:D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7</v>
      </c>
      <c r="B1" s="2" t="s">
        <v>409</v>
      </c>
      <c r="C1" s="2" t="s">
        <v>1</v>
      </c>
    </row>
    <row r="2" spans="1:5">
      <c r="B2" s="2" t="s">
        <v>411</v>
      </c>
      <c r="C2" s="2" t="s">
        <v>2</v>
      </c>
      <c r="D2" s="2" t="s">
        <v>32</v>
      </c>
      <c r="E2" s="2" t="s">
        <v>90</v>
      </c>
    </row>
    <row r="3" spans="1:5">
      <c r="A3" s="3" t="s">
        <v>212</v>
      </c>
    </row>
    <row r="4" spans="1:5">
      <c r="A4" s="4" t="s">
        <v>568</v>
      </c>
      <c r="B4" s="4" t="s">
        <v>569</v>
      </c>
    </row>
    <row r="5" spans="1:5">
      <c r="A5" s="4" t="s">
        <v>570</v>
      </c>
      <c r="B5" s="4" t="s">
        <v>571</v>
      </c>
    </row>
    <row r="6" spans="1:5">
      <c r="A6" s="4" t="s">
        <v>572</v>
      </c>
      <c r="B6" s="6" t="n">
        <v>55800</v>
      </c>
      <c r="C6" s="6" t="n">
        <v>59853</v>
      </c>
    </row>
    <row r="7" spans="1:5">
      <c r="A7" s="4" t="s">
        <v>573</v>
      </c>
      <c r="C7" s="6" t="n">
        <v>7300</v>
      </c>
      <c r="D7" s="6" t="n">
        <v>6800</v>
      </c>
      <c r="E7" s="6" t="n">
        <v>64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4</v>
      </c>
      <c r="B1" s="2" t="s">
        <v>2</v>
      </c>
      <c r="C1" s="2" t="s">
        <v>411</v>
      </c>
    </row>
    <row r="2" spans="1:3">
      <c r="A2" s="3" t="s">
        <v>212</v>
      </c>
    </row>
    <row r="3" spans="1:3">
      <c r="A3" s="4" t="s">
        <v>575</v>
      </c>
      <c r="B3" s="6" t="n">
        <v>59853</v>
      </c>
      <c r="C3" s="6" t="n">
        <v>55800</v>
      </c>
    </row>
    <row r="4" spans="1:3">
      <c r="A4" s="4" t="s">
        <v>576</v>
      </c>
      <c r="B4" s="5" t="n">
        <v>6104</v>
      </c>
    </row>
    <row r="5" spans="1:3">
      <c r="A5" s="4" t="s">
        <v>577</v>
      </c>
      <c r="B5" s="5" t="n">
        <v>4337</v>
      </c>
    </row>
    <row r="6" spans="1:3">
      <c r="A6" s="4" t="s">
        <v>578</v>
      </c>
      <c r="B6" s="5" t="n">
        <v>3686</v>
      </c>
    </row>
    <row r="7" spans="1:3">
      <c r="A7" s="4" t="s">
        <v>579</v>
      </c>
      <c r="B7" s="5" t="n">
        <v>3496</v>
      </c>
    </row>
    <row r="8" spans="1:3">
      <c r="A8" s="4" t="s">
        <v>580</v>
      </c>
      <c r="B8" s="5" t="n">
        <v>3536</v>
      </c>
    </row>
    <row r="9" spans="1:3">
      <c r="A9" s="4" t="s">
        <v>581</v>
      </c>
      <c r="B9" s="6" t="n">
        <v>386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583</v>
      </c>
    </row>
    <row r="4" spans="1:3">
      <c r="A4" s="4" t="s">
        <v>584</v>
      </c>
      <c r="B4" s="6" t="n">
        <v>5966</v>
      </c>
      <c r="C4" s="6" t="n">
        <v>1001</v>
      </c>
    </row>
    <row r="5" spans="1:3">
      <c r="A5" s="4" t="s">
        <v>585</v>
      </c>
      <c r="B5" s="5" t="n">
        <v>598</v>
      </c>
    </row>
    <row r="6" spans="1:3">
      <c r="A6" s="4" t="s">
        <v>586</v>
      </c>
      <c r="B6" s="5" t="n">
        <v>6564</v>
      </c>
      <c r="C6" s="5" t="n">
        <v>1001</v>
      </c>
    </row>
    <row r="7" spans="1:3">
      <c r="A7" s="3" t="s">
        <v>587</v>
      </c>
    </row>
    <row r="8" spans="1:3">
      <c r="A8" s="4" t="s">
        <v>584</v>
      </c>
      <c r="B8" s="5" t="n">
        <v>-110361</v>
      </c>
      <c r="C8" s="5" t="n">
        <v>-538</v>
      </c>
    </row>
    <row r="9" spans="1:3">
      <c r="A9" s="4" t="s">
        <v>585</v>
      </c>
      <c r="B9" s="5" t="n">
        <v>1516</v>
      </c>
      <c r="C9" s="5" t="n">
        <v>125</v>
      </c>
    </row>
    <row r="10" spans="1:3">
      <c r="A10" s="4" t="s">
        <v>588</v>
      </c>
      <c r="B10" s="5" t="n">
        <v>-108845</v>
      </c>
      <c r="C10" s="5" t="n">
        <v>-413</v>
      </c>
    </row>
    <row r="11" spans="1:3">
      <c r="A11" s="4" t="s">
        <v>110</v>
      </c>
      <c r="B11" s="6" t="n">
        <v>-102281</v>
      </c>
      <c r="C11" s="6" t="n">
        <v>5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2</v>
      </c>
    </row>
    <row r="3" spans="1:3">
      <c r="A3" s="3" t="s">
        <v>215</v>
      </c>
    </row>
    <row r="4" spans="1:3">
      <c r="A4" s="4" t="s">
        <v>590</v>
      </c>
      <c r="B4" s="6" t="n">
        <v>42757</v>
      </c>
      <c r="C4" s="6" t="n">
        <v>521</v>
      </c>
    </row>
    <row r="5" spans="1:3">
      <c r="A5" s="4" t="s">
        <v>591</v>
      </c>
      <c r="B5" s="5" t="n">
        <v>-16210</v>
      </c>
    </row>
    <row r="6" spans="1:3">
      <c r="A6" s="4" t="s">
        <v>592</v>
      </c>
      <c r="B6" s="5" t="n">
        <v>2294</v>
      </c>
      <c r="C6" s="5" t="n">
        <v>67</v>
      </c>
    </row>
    <row r="7" spans="1:3">
      <c r="A7" s="4" t="s">
        <v>593</v>
      </c>
      <c r="B7" s="5" t="n">
        <v>-50687</v>
      </c>
    </row>
    <row r="8" spans="1:3">
      <c r="A8" s="4" t="s">
        <v>594</v>
      </c>
      <c r="B8" s="5" t="n">
        <v>-80298</v>
      </c>
    </row>
    <row r="9" spans="1:3">
      <c r="A9" s="4" t="s">
        <v>159</v>
      </c>
      <c r="B9" s="5" t="n">
        <v>-137</v>
      </c>
    </row>
    <row r="10" spans="1:3">
      <c r="A10" s="4" t="s">
        <v>110</v>
      </c>
      <c r="B10" s="6" t="n">
        <v>-102281</v>
      </c>
      <c r="C10" s="6" t="n">
        <v>5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596</v>
      </c>
      <c r="C2" s="2" t="s">
        <v>2</v>
      </c>
      <c r="D2" s="2" t="s">
        <v>32</v>
      </c>
      <c r="E2" s="2" t="s">
        <v>90</v>
      </c>
    </row>
    <row r="3" spans="1:5">
      <c r="A3" s="3" t="s">
        <v>597</v>
      </c>
    </row>
    <row r="4" spans="1:5">
      <c r="A4" s="4" t="s">
        <v>598</v>
      </c>
      <c r="C4" s="4" t="s">
        <v>599</v>
      </c>
    </row>
    <row r="5" spans="1:5">
      <c r="A5" s="4" t="s">
        <v>591</v>
      </c>
      <c r="C5" s="6" t="n">
        <v>-16210000</v>
      </c>
    </row>
    <row r="6" spans="1:5">
      <c r="A6" s="4" t="s">
        <v>600</v>
      </c>
      <c r="C6" s="5" t="n">
        <v>50687000</v>
      </c>
    </row>
    <row r="7" spans="1:5">
      <c r="A7" s="4" t="s">
        <v>594</v>
      </c>
      <c r="C7" s="5" t="n">
        <v>80298000</v>
      </c>
    </row>
    <row r="8" spans="1:5">
      <c r="A8" s="4" t="s">
        <v>601</v>
      </c>
      <c r="C8" s="5" t="n">
        <v>246000000</v>
      </c>
    </row>
    <row r="9" spans="1:5">
      <c r="A9" s="4" t="s">
        <v>602</v>
      </c>
      <c r="C9" s="5" t="n">
        <v>80000000</v>
      </c>
    </row>
    <row r="10" spans="1:5">
      <c r="A10" s="4" t="s">
        <v>603</v>
      </c>
      <c r="C10" s="6" t="n">
        <v>0</v>
      </c>
      <c r="D10" s="6" t="n">
        <v>0</v>
      </c>
      <c r="E10" s="6" t="n">
        <v>0</v>
      </c>
    </row>
    <row r="11" spans="1:5">
      <c r="A11" s="4" t="s">
        <v>604</v>
      </c>
    </row>
    <row r="12" spans="1:5">
      <c r="A12" s="3" t="s">
        <v>597</v>
      </c>
    </row>
    <row r="13" spans="1:5">
      <c r="A13" s="4" t="s">
        <v>598</v>
      </c>
      <c r="B13" s="4" t="s">
        <v>6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6" t="n">
        <v>18</v>
      </c>
      <c r="C3" s="6" t="n">
        <v>18</v>
      </c>
    </row>
    <row r="4" spans="1:3">
      <c r="A4" s="4" t="s">
        <v>53</v>
      </c>
      <c r="B4" s="5" t="n">
        <v>2374</v>
      </c>
      <c r="C4" s="5" t="n">
        <v>336</v>
      </c>
    </row>
    <row r="5" spans="1:3">
      <c r="A5" s="4" t="s">
        <v>61</v>
      </c>
      <c r="B5" s="5" t="n">
        <v>10794</v>
      </c>
    </row>
    <row r="6" spans="1:3">
      <c r="A6" s="4" t="s">
        <v>609</v>
      </c>
      <c r="B6" s="5" t="n">
        <v>3740</v>
      </c>
      <c r="C6" s="5" t="n">
        <v>40</v>
      </c>
    </row>
    <row r="7" spans="1:3">
      <c r="A7" s="4" t="s">
        <v>610</v>
      </c>
      <c r="B7" s="5" t="n">
        <v>16926</v>
      </c>
      <c r="C7" s="5" t="n">
        <v>394</v>
      </c>
    </row>
    <row r="8" spans="1:3">
      <c r="A8" s="4" t="s">
        <v>145</v>
      </c>
      <c r="B8" s="5" t="n">
        <v>-4667</v>
      </c>
      <c r="C8" s="5" t="n">
        <v>-98</v>
      </c>
    </row>
    <row r="9" spans="1:3">
      <c r="A9" s="4" t="s">
        <v>611</v>
      </c>
      <c r="B9" s="5" t="n">
        <v>-156968</v>
      </c>
      <c r="C9" s="5" t="n">
        <v>-8621</v>
      </c>
    </row>
    <row r="10" spans="1:3">
      <c r="A10" s="4" t="s">
        <v>609</v>
      </c>
      <c r="B10" s="5" t="n">
        <v>-1773</v>
      </c>
    </row>
    <row r="11" spans="1:3">
      <c r="A11" s="4" t="s">
        <v>612</v>
      </c>
      <c r="B11" s="5" t="n">
        <v>-163408</v>
      </c>
      <c r="C11" s="5" t="n">
        <v>-8719</v>
      </c>
    </row>
    <row r="12" spans="1:3">
      <c r="A12" s="4" t="s">
        <v>613</v>
      </c>
      <c r="B12" s="6" t="n">
        <v>-146482</v>
      </c>
      <c r="C12" s="6" t="n">
        <v>-83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9"/>
  </cols>
  <sheetData>
    <row r="1" spans="1:4">
      <c r="A1" s="1" t="s">
        <v>614</v>
      </c>
      <c r="B1" s="2" t="s">
        <v>409</v>
      </c>
      <c r="D1" s="2" t="s">
        <v>1</v>
      </c>
    </row>
    <row r="2" spans="1:4">
      <c r="B2" s="2" t="s">
        <v>615</v>
      </c>
      <c r="C2" s="2" t="s">
        <v>560</v>
      </c>
      <c r="D2" s="2" t="s">
        <v>2</v>
      </c>
    </row>
    <row r="3" spans="1:4">
      <c r="A3" s="3" t="s">
        <v>473</v>
      </c>
    </row>
    <row r="4" spans="1:4">
      <c r="A4" s="4" t="s">
        <v>616</v>
      </c>
      <c r="D4" s="5" t="n">
        <v>4000</v>
      </c>
    </row>
    <row r="5" spans="1:4">
      <c r="A5" s="4" t="s">
        <v>139</v>
      </c>
      <c r="D5" s="6" t="n">
        <v>2627000</v>
      </c>
    </row>
    <row r="6" spans="1:4">
      <c r="A6" s="4" t="s">
        <v>617</v>
      </c>
    </row>
    <row r="7" spans="1:4">
      <c r="A7" s="3" t="s">
        <v>473</v>
      </c>
    </row>
    <row r="8" spans="1:4">
      <c r="A8" s="4" t="s">
        <v>618</v>
      </c>
      <c r="D8" s="4" t="s">
        <v>619</v>
      </c>
    </row>
    <row r="9" spans="1:4">
      <c r="A9" s="4" t="s">
        <v>620</v>
      </c>
      <c r="B9" s="4" t="s">
        <v>621</v>
      </c>
    </row>
    <row r="10" spans="1:4">
      <c r="A10" s="4" t="s">
        <v>139</v>
      </c>
      <c r="D10" s="6" t="n">
        <v>100000</v>
      </c>
    </row>
    <row r="11" spans="1:4">
      <c r="A11" s="4" t="s">
        <v>622</v>
      </c>
      <c r="D11" s="5" t="n">
        <v>3000000</v>
      </c>
    </row>
    <row r="12" spans="1:4">
      <c r="A12" s="4" t="s">
        <v>623</v>
      </c>
    </row>
    <row r="13" spans="1:4">
      <c r="A13" s="3" t="s">
        <v>473</v>
      </c>
    </row>
    <row r="14" spans="1:4">
      <c r="A14" s="4" t="s">
        <v>624</v>
      </c>
      <c r="D14" s="7" t="n">
        <v>25.25</v>
      </c>
    </row>
    <row r="15" spans="1:4">
      <c r="A15" s="4" t="s">
        <v>479</v>
      </c>
      <c r="D15" s="6" t="n">
        <v>1800000</v>
      </c>
    </row>
    <row r="16" spans="1:4">
      <c r="A16" s="4" t="s">
        <v>616</v>
      </c>
      <c r="D16" s="5" t="n">
        <v>72000</v>
      </c>
    </row>
    <row r="17" spans="1:4">
      <c r="A17" s="4" t="s">
        <v>625</v>
      </c>
    </row>
    <row r="18" spans="1:4">
      <c r="A18" s="3" t="s">
        <v>473</v>
      </c>
    </row>
    <row r="19" spans="1:4">
      <c r="A19" s="4" t="s">
        <v>626</v>
      </c>
      <c r="B19" s="4" t="s">
        <v>627</v>
      </c>
    </row>
    <row r="20" spans="1:4">
      <c r="A20" s="4" t="s">
        <v>628</v>
      </c>
      <c r="B20" s="6" t="n">
        <v>10000</v>
      </c>
    </row>
    <row r="21" spans="1:4">
      <c r="A21" s="4" t="s">
        <v>629</v>
      </c>
    </row>
    <row r="22" spans="1:4">
      <c r="A22" s="3" t="s">
        <v>473</v>
      </c>
    </row>
    <row r="23" spans="1:4">
      <c r="A23" s="4" t="s">
        <v>474</v>
      </c>
      <c r="D23" s="4" t="s">
        <v>630</v>
      </c>
    </row>
    <row r="24" spans="1:4">
      <c r="A24" s="4" t="s">
        <v>631</v>
      </c>
    </row>
    <row r="25" spans="1:4">
      <c r="A25" s="3" t="s">
        <v>473</v>
      </c>
    </row>
    <row r="26" spans="1:4">
      <c r="A26" s="4" t="s">
        <v>474</v>
      </c>
      <c r="D26" s="4" t="s">
        <v>333</v>
      </c>
    </row>
    <row r="27" spans="1:4">
      <c r="A27" s="4" t="s">
        <v>632</v>
      </c>
    </row>
    <row r="28" spans="1:4">
      <c r="A28" s="3" t="s">
        <v>473</v>
      </c>
    </row>
    <row r="29" spans="1:4">
      <c r="A29" s="4" t="s">
        <v>633</v>
      </c>
      <c r="D29" s="5" t="n">
        <v>16900000</v>
      </c>
    </row>
    <row r="30" spans="1:4">
      <c r="A30" s="4" t="s">
        <v>634</v>
      </c>
    </row>
    <row r="31" spans="1:4">
      <c r="A31" s="3" t="s">
        <v>473</v>
      </c>
    </row>
    <row r="32" spans="1:4">
      <c r="A32" s="4" t="s">
        <v>635</v>
      </c>
      <c r="C32" s="5" t="n">
        <v>18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24"/>
  </cols>
  <sheetData>
    <row r="1" spans="1:7">
      <c r="A1" s="1" t="s">
        <v>120</v>
      </c>
      <c r="B1" s="2" t="s">
        <v>121</v>
      </c>
      <c r="C1" s="2" t="s">
        <v>122</v>
      </c>
      <c r="D1" s="2" t="s">
        <v>123</v>
      </c>
      <c r="E1" s="2" t="s">
        <v>124</v>
      </c>
      <c r="F1" s="2" t="s">
        <v>125</v>
      </c>
      <c r="G1" s="2" t="s">
        <v>126</v>
      </c>
    </row>
    <row r="2" spans="1:7">
      <c r="A2" s="4" t="s">
        <v>127</v>
      </c>
      <c r="B2" s="6" t="n">
        <v>2335677</v>
      </c>
      <c r="C2" s="6" t="n">
        <v>0</v>
      </c>
      <c r="D2" s="6" t="n">
        <v>0</v>
      </c>
      <c r="E2" s="6" t="n">
        <v>0</v>
      </c>
      <c r="F2" s="6" t="n">
        <v>0</v>
      </c>
      <c r="G2" s="6" t="n">
        <v>2335677</v>
      </c>
    </row>
    <row r="3" spans="1:7">
      <c r="A3" s="4" t="s">
        <v>128</v>
      </c>
      <c r="C3" s="5" t="n">
        <v>0</v>
      </c>
      <c r="D3" s="5" t="n">
        <v>0</v>
      </c>
    </row>
    <row r="4" spans="1:7">
      <c r="A4" s="4" t="s">
        <v>111</v>
      </c>
      <c r="B4" s="5" t="n">
        <v>157838</v>
      </c>
      <c r="C4" s="6" t="n">
        <v>0</v>
      </c>
      <c r="D4" s="6" t="n">
        <v>0</v>
      </c>
      <c r="E4" s="5" t="n">
        <v>0</v>
      </c>
      <c r="F4" s="5" t="n">
        <v>0</v>
      </c>
      <c r="G4" s="5" t="n">
        <v>157838</v>
      </c>
    </row>
    <row r="5" spans="1:7">
      <c r="A5" s="4" t="s">
        <v>129</v>
      </c>
      <c r="B5" s="5" t="n">
        <v>-188996</v>
      </c>
      <c r="C5" s="5" t="n">
        <v>0</v>
      </c>
      <c r="D5" s="5" t="n">
        <v>0</v>
      </c>
      <c r="E5" s="5" t="n">
        <v>0</v>
      </c>
      <c r="F5" s="5" t="n">
        <v>0</v>
      </c>
      <c r="G5" s="5" t="n">
        <v>-188996</v>
      </c>
    </row>
    <row r="6" spans="1:7">
      <c r="A6" s="4" t="s">
        <v>130</v>
      </c>
      <c r="B6" s="5" t="n">
        <v>2304519</v>
      </c>
      <c r="C6" s="6" t="n">
        <v>0</v>
      </c>
      <c r="D6" s="6" t="n">
        <v>0</v>
      </c>
      <c r="E6" s="5" t="n">
        <v>0</v>
      </c>
      <c r="F6" s="5" t="n">
        <v>0</v>
      </c>
      <c r="G6" s="5" t="n">
        <v>2304519</v>
      </c>
    </row>
    <row r="7" spans="1:7">
      <c r="A7" s="4" t="s">
        <v>131</v>
      </c>
      <c r="C7" s="5" t="n">
        <v>0</v>
      </c>
      <c r="D7" s="5" t="n">
        <v>0</v>
      </c>
    </row>
    <row r="8" spans="1:7">
      <c r="A8" s="4" t="s">
        <v>111</v>
      </c>
      <c r="B8" s="5" t="n">
        <v>176370</v>
      </c>
      <c r="C8" s="6" t="n">
        <v>0</v>
      </c>
      <c r="D8" s="6" t="n">
        <v>0</v>
      </c>
      <c r="E8" s="5" t="n">
        <v>0</v>
      </c>
      <c r="F8" s="5" t="n">
        <v>0</v>
      </c>
      <c r="G8" s="5" t="n">
        <v>176370</v>
      </c>
    </row>
    <row r="9" spans="1:7">
      <c r="A9" s="4" t="s">
        <v>129</v>
      </c>
      <c r="B9" s="5" t="n">
        <v>-63604</v>
      </c>
      <c r="C9" s="5" t="n">
        <v>0</v>
      </c>
      <c r="D9" s="5" t="n">
        <v>0</v>
      </c>
      <c r="E9" s="5" t="n">
        <v>0</v>
      </c>
      <c r="F9" s="5" t="n">
        <v>0</v>
      </c>
      <c r="G9" s="5" t="n">
        <v>-63604</v>
      </c>
    </row>
    <row r="10" spans="1:7">
      <c r="A10" s="4" t="s">
        <v>132</v>
      </c>
      <c r="B10" s="6" t="n">
        <v>2417285</v>
      </c>
      <c r="C10" s="6" t="n">
        <v>0</v>
      </c>
      <c r="D10" s="6" t="n">
        <v>0</v>
      </c>
      <c r="E10" s="5" t="n">
        <v>0</v>
      </c>
      <c r="F10" s="5" t="n">
        <v>0</v>
      </c>
      <c r="G10" s="5" t="n">
        <v>2417285</v>
      </c>
    </row>
    <row r="11" spans="1:7">
      <c r="A11" s="4" t="s">
        <v>133</v>
      </c>
      <c r="B11" s="5" t="n">
        <v>0</v>
      </c>
      <c r="C11" s="5" t="n">
        <v>0</v>
      </c>
      <c r="D11" s="5" t="n">
        <v>0</v>
      </c>
    </row>
    <row r="12" spans="1:7">
      <c r="A12" s="4" t="s">
        <v>111</v>
      </c>
      <c r="B12" s="6" t="n">
        <v>224443</v>
      </c>
      <c r="C12" s="6" t="n">
        <v>0</v>
      </c>
      <c r="D12" s="6" t="n">
        <v>0</v>
      </c>
      <c r="E12" s="5" t="n">
        <v>0</v>
      </c>
      <c r="F12" s="5" t="n">
        <v>176582</v>
      </c>
      <c r="G12" s="5" t="n">
        <v>47861</v>
      </c>
    </row>
    <row r="13" spans="1:7">
      <c r="A13" s="4" t="s">
        <v>129</v>
      </c>
      <c r="B13" s="5" t="n">
        <v>-69030</v>
      </c>
      <c r="C13" s="5" t="n">
        <v>0</v>
      </c>
      <c r="D13" s="5" t="n">
        <v>0</v>
      </c>
      <c r="E13" s="5" t="n">
        <v>0</v>
      </c>
      <c r="F13" s="5" t="n">
        <v>0</v>
      </c>
      <c r="G13" s="5" t="n">
        <v>-69030</v>
      </c>
    </row>
    <row r="14" spans="1:7">
      <c r="A14" s="4" t="s">
        <v>134</v>
      </c>
      <c r="B14" s="5" t="n">
        <v>-650000</v>
      </c>
      <c r="C14" s="5" t="n">
        <v>0</v>
      </c>
      <c r="D14" s="5" t="n">
        <v>0</v>
      </c>
      <c r="E14" s="5" t="n">
        <v>0</v>
      </c>
      <c r="F14" s="5" t="n">
        <v>0</v>
      </c>
      <c r="G14" s="5" t="n">
        <v>-650000</v>
      </c>
    </row>
    <row r="15" spans="1:7">
      <c r="A15" s="4" t="s">
        <v>135</v>
      </c>
      <c r="B15" s="5" t="n">
        <v>-246197</v>
      </c>
      <c r="C15" s="5" t="n">
        <v>0</v>
      </c>
      <c r="D15" s="5" t="n">
        <v>0</v>
      </c>
      <c r="E15" s="5" t="n">
        <v>0</v>
      </c>
      <c r="F15" s="5" t="n">
        <v>0</v>
      </c>
      <c r="G15" s="5" t="n">
        <v>-246197</v>
      </c>
    </row>
    <row r="16" spans="1:7">
      <c r="A16" s="4" t="s">
        <v>136</v>
      </c>
      <c r="B16" s="5" t="n">
        <v>0</v>
      </c>
      <c r="C16" s="6" t="n">
        <v>0</v>
      </c>
      <c r="D16" s="6" t="n">
        <v>716</v>
      </c>
      <c r="E16" s="5" t="n">
        <v>1499203</v>
      </c>
      <c r="F16" s="5" t="n">
        <v>0</v>
      </c>
      <c r="G16" s="5" t="n">
        <v>-1499919</v>
      </c>
    </row>
    <row r="17" spans="1:7">
      <c r="A17" s="4" t="s">
        <v>137</v>
      </c>
      <c r="C17" s="5" t="n">
        <v>0</v>
      </c>
      <c r="D17" s="5" t="n">
        <v>71588</v>
      </c>
    </row>
    <row r="18" spans="1:7">
      <c r="A18" s="4" t="s">
        <v>138</v>
      </c>
      <c r="B18" s="5" t="n">
        <v>0</v>
      </c>
      <c r="C18" s="6" t="n">
        <v>0</v>
      </c>
      <c r="D18" s="6" t="n">
        <v>0</v>
      </c>
      <c r="E18" s="5" t="n">
        <v>0</v>
      </c>
      <c r="F18" s="5" t="n">
        <v>0</v>
      </c>
      <c r="G18" s="5" t="n">
        <v>0</v>
      </c>
    </row>
    <row r="19" spans="1:7">
      <c r="A19" s="4" t="s">
        <v>138</v>
      </c>
      <c r="D19" s="5" t="n">
        <v>40</v>
      </c>
    </row>
    <row r="20" spans="1:7">
      <c r="A20" s="4" t="s">
        <v>139</v>
      </c>
      <c r="B20" s="5" t="n">
        <v>2627</v>
      </c>
      <c r="C20" s="5" t="n">
        <v>0</v>
      </c>
      <c r="D20" s="6" t="n">
        <v>0</v>
      </c>
      <c r="E20" s="5" t="n">
        <v>2627</v>
      </c>
      <c r="F20" s="5" t="n">
        <v>0</v>
      </c>
      <c r="G20" s="5" t="n">
        <v>0</v>
      </c>
    </row>
    <row r="21" spans="1:7">
      <c r="A21" s="4" t="s">
        <v>140</v>
      </c>
      <c r="B21" s="6" t="n">
        <v>1679128</v>
      </c>
      <c r="C21" s="6" t="n">
        <v>0</v>
      </c>
      <c r="D21" s="6" t="n">
        <v>716</v>
      </c>
      <c r="E21" s="6" t="n">
        <v>1501830</v>
      </c>
      <c r="F21" s="6" t="n">
        <v>176582</v>
      </c>
      <c r="G21" s="6" t="n">
        <v>0</v>
      </c>
    </row>
    <row r="22" spans="1:7">
      <c r="A22" s="4" t="s">
        <v>141</v>
      </c>
      <c r="B22" s="5" t="n">
        <v>71627611</v>
      </c>
      <c r="C22" s="5" t="n">
        <v>0</v>
      </c>
      <c r="D22" s="5" t="n">
        <v>71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13</v>
      </c>
    </row>
    <row r="3" spans="1:2">
      <c r="A3" s="3" t="s">
        <v>206</v>
      </c>
    </row>
    <row r="4" spans="1:2">
      <c r="A4" s="4" t="s">
        <v>139</v>
      </c>
      <c r="B4" s="6" t="n">
        <v>2627</v>
      </c>
    </row>
    <row r="5" spans="1:2">
      <c r="A5" s="4" t="s">
        <v>637</v>
      </c>
      <c r="B5" s="6" t="n">
        <v>6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638</v>
      </c>
      <c r="B1" s="2" t="s">
        <v>1</v>
      </c>
    </row>
    <row r="2" spans="1:2">
      <c r="B2" s="2" t="s">
        <v>313</v>
      </c>
    </row>
    <row r="3" spans="1:2">
      <c r="A3" s="3" t="s">
        <v>473</v>
      </c>
    </row>
    <row r="4" spans="1:2">
      <c r="A4" s="4" t="s">
        <v>639</v>
      </c>
      <c r="B4" s="6" t="n">
        <v>10201</v>
      </c>
    </row>
    <row r="5" spans="1:2">
      <c r="A5" s="4" t="s">
        <v>640</v>
      </c>
      <c r="B5" s="4" t="s">
        <v>641</v>
      </c>
    </row>
    <row r="6" spans="1:2">
      <c r="A6" s="4" t="s">
        <v>623</v>
      </c>
    </row>
    <row r="7" spans="1:2">
      <c r="A7" s="3" t="s">
        <v>473</v>
      </c>
    </row>
    <row r="8" spans="1:2">
      <c r="A8" s="4" t="s">
        <v>639</v>
      </c>
      <c r="B8" s="6" t="n">
        <v>10129</v>
      </c>
    </row>
    <row r="9" spans="1:2">
      <c r="A9" s="4" t="s">
        <v>640</v>
      </c>
      <c r="B9" s="4" t="s">
        <v>362</v>
      </c>
    </row>
    <row r="10" spans="1:2">
      <c r="A10" s="4" t="s">
        <v>609</v>
      </c>
    </row>
    <row r="11" spans="1:2">
      <c r="A11" s="3" t="s">
        <v>473</v>
      </c>
    </row>
    <row r="12" spans="1:2">
      <c r="A12" s="4" t="s">
        <v>639</v>
      </c>
      <c r="B12" s="6" t="n">
        <v>72</v>
      </c>
    </row>
    <row r="13" spans="1:2">
      <c r="A13" s="4" t="s">
        <v>640</v>
      </c>
      <c r="B13"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1</v>
      </c>
    </row>
    <row r="2" spans="1:2">
      <c r="B2" s="2" t="s">
        <v>643</v>
      </c>
    </row>
    <row r="3" spans="1:2">
      <c r="A3" s="3" t="s">
        <v>623</v>
      </c>
    </row>
    <row r="4" spans="1:2">
      <c r="A4" s="4" t="s">
        <v>644</v>
      </c>
      <c r="B4" s="5" t="n">
        <v>306</v>
      </c>
    </row>
    <row r="5" spans="1:2">
      <c r="A5" s="4" t="s">
        <v>645</v>
      </c>
      <c r="B5" s="5" t="n">
        <v>286</v>
      </c>
    </row>
    <row r="6" spans="1:2">
      <c r="A6" s="4" t="s">
        <v>646</v>
      </c>
      <c r="B6" s="5" t="n">
        <v>-4</v>
      </c>
    </row>
    <row r="7" spans="1:2">
      <c r="A7" s="4" t="s">
        <v>647</v>
      </c>
      <c r="B7" s="5" t="n">
        <v>-62</v>
      </c>
    </row>
    <row r="8" spans="1:2">
      <c r="A8" s="4" t="s">
        <v>648</v>
      </c>
      <c r="B8" s="5" t="n">
        <v>526</v>
      </c>
    </row>
    <row r="9" spans="1:2">
      <c r="A9" s="3" t="s">
        <v>489</v>
      </c>
    </row>
    <row r="10" spans="1:2">
      <c r="A10" s="4" t="s">
        <v>649</v>
      </c>
      <c r="B10" s="7" t="n">
        <v>25.17</v>
      </c>
    </row>
    <row r="11" spans="1:2">
      <c r="A11" s="4" t="s">
        <v>650</v>
      </c>
      <c r="B11" s="11" t="n">
        <v>25.84</v>
      </c>
    </row>
    <row r="12" spans="1:2">
      <c r="A12" s="4" t="s">
        <v>651</v>
      </c>
      <c r="B12" s="11" t="n">
        <v>26.68</v>
      </c>
    </row>
    <row r="13" spans="1:2">
      <c r="A13" s="4" t="s">
        <v>652</v>
      </c>
      <c r="B13" s="11" t="n">
        <v>25.57</v>
      </c>
    </row>
    <row r="14" spans="1:2">
      <c r="A14" s="4" t="s">
        <v>653</v>
      </c>
      <c r="B14" s="7" t="n">
        <v>25.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654</v>
      </c>
      <c r="B1" s="2" t="s">
        <v>560</v>
      </c>
      <c r="C1" s="2" t="s">
        <v>2</v>
      </c>
      <c r="D1" s="2" t="s">
        <v>32</v>
      </c>
    </row>
    <row r="2" spans="1:4">
      <c r="A2" s="3" t="s">
        <v>220</v>
      </c>
    </row>
    <row r="3" spans="1:4">
      <c r="A3" s="4" t="s">
        <v>655</v>
      </c>
      <c r="B3" s="5" t="n">
        <v>71600000</v>
      </c>
    </row>
    <row r="4" spans="1:4">
      <c r="A4" s="4" t="s">
        <v>656</v>
      </c>
      <c r="B4" s="5" t="n">
        <v>0</v>
      </c>
    </row>
    <row r="5" spans="1:4">
      <c r="A5" s="4" t="s">
        <v>81</v>
      </c>
      <c r="C5" s="7" t="n">
        <v>0.01</v>
      </c>
      <c r="D5" s="7" t="n">
        <v>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470</v>
      </c>
      <c r="J1" s="2" t="s">
        <v>1</v>
      </c>
    </row>
    <row r="2" spans="1:12">
      <c r="B2" s="2" t="s">
        <v>2</v>
      </c>
      <c r="C2" s="2" t="s">
        <v>658</v>
      </c>
      <c r="D2" s="2" t="s">
        <v>4</v>
      </c>
      <c r="E2" s="2" t="s">
        <v>659</v>
      </c>
      <c r="F2" s="2" t="s">
        <v>32</v>
      </c>
      <c r="G2" s="2" t="s">
        <v>660</v>
      </c>
      <c r="H2" s="2" t="s">
        <v>661</v>
      </c>
      <c r="I2" s="2" t="s">
        <v>662</v>
      </c>
      <c r="J2" s="2" t="s">
        <v>2</v>
      </c>
      <c r="K2" s="2" t="s">
        <v>32</v>
      </c>
      <c r="L2" s="2" t="s">
        <v>90</v>
      </c>
    </row>
    <row r="3" spans="1:12">
      <c r="A3" s="3" t="s">
        <v>220</v>
      </c>
    </row>
    <row r="4" spans="1:12">
      <c r="A4" s="4" t="s">
        <v>111</v>
      </c>
      <c r="B4" s="6" t="n">
        <v>151758</v>
      </c>
      <c r="C4" s="6" t="n">
        <v>20988</v>
      </c>
      <c r="D4" s="6" t="n">
        <v>24809</v>
      </c>
      <c r="E4" s="6" t="n">
        <v>26888</v>
      </c>
      <c r="F4" s="6" t="n">
        <v>48806</v>
      </c>
      <c r="G4" s="6" t="n">
        <v>51845</v>
      </c>
      <c r="H4" s="6" t="n">
        <v>42020</v>
      </c>
      <c r="I4" s="6" t="n">
        <v>33699</v>
      </c>
      <c r="J4" s="6" t="n">
        <v>224443</v>
      </c>
      <c r="K4" s="6" t="n">
        <v>176370</v>
      </c>
      <c r="L4" s="6" t="n">
        <v>157838</v>
      </c>
    </row>
    <row r="5" spans="1:12">
      <c r="A5" s="4" t="s">
        <v>113</v>
      </c>
      <c r="J5" s="5" t="n">
        <v>71661</v>
      </c>
      <c r="K5" s="5" t="n">
        <v>71588</v>
      </c>
      <c r="L5" s="5" t="n">
        <v>71588</v>
      </c>
    </row>
    <row r="6" spans="1:12">
      <c r="A6" s="4" t="s">
        <v>663</v>
      </c>
      <c r="J6" s="5" t="n">
        <v>66</v>
      </c>
    </row>
    <row r="7" spans="1:12">
      <c r="A7" s="4" t="s">
        <v>115</v>
      </c>
      <c r="J7" s="5" t="n">
        <v>71727</v>
      </c>
      <c r="K7" s="5" t="n">
        <v>71588</v>
      </c>
      <c r="L7" s="5" t="n">
        <v>71588</v>
      </c>
    </row>
    <row r="8" spans="1:12">
      <c r="A8" s="4" t="s">
        <v>112</v>
      </c>
      <c r="B8" s="7" t="n">
        <v>2.12</v>
      </c>
      <c r="C8" s="7" t="n">
        <v>0.29</v>
      </c>
      <c r="D8" s="7" t="n">
        <v>0.35</v>
      </c>
      <c r="E8" s="7" t="n">
        <v>0.38</v>
      </c>
      <c r="F8" s="7" t="n">
        <v>0.68</v>
      </c>
      <c r="G8" s="7" t="n">
        <v>0.72</v>
      </c>
      <c r="H8" s="7" t="n">
        <v>0.59</v>
      </c>
      <c r="I8" s="7" t="n">
        <v>0.47</v>
      </c>
      <c r="J8" s="7" t="n">
        <v>3.13</v>
      </c>
      <c r="K8" s="7" t="n">
        <v>2.46</v>
      </c>
      <c r="L8" s="7" t="n">
        <v>2.2</v>
      </c>
    </row>
    <row r="9" spans="1:12">
      <c r="A9" s="4" t="s">
        <v>114</v>
      </c>
      <c r="B9" s="7" t="n">
        <v>2.11</v>
      </c>
      <c r="C9" s="7" t="n">
        <v>0.29</v>
      </c>
      <c r="D9" s="7" t="n">
        <v>0.35</v>
      </c>
      <c r="E9" s="7" t="n">
        <v>0.38</v>
      </c>
      <c r="F9" s="7" t="n">
        <v>0.68</v>
      </c>
      <c r="G9" s="7" t="n">
        <v>0.72</v>
      </c>
      <c r="H9" s="7" t="n">
        <v>0.59</v>
      </c>
      <c r="I9" s="7" t="n">
        <v>0.47</v>
      </c>
      <c r="J9" s="7" t="n">
        <v>3.13</v>
      </c>
      <c r="K9" s="7" t="n">
        <v>2.46</v>
      </c>
      <c r="L9" s="7" t="n">
        <v>2.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64</v>
      </c>
      <c r="B1" s="2" t="s">
        <v>1</v>
      </c>
    </row>
    <row r="2" spans="1:2">
      <c r="B2" s="2" t="s">
        <v>665</v>
      </c>
    </row>
    <row r="3" spans="1:2">
      <c r="A3" s="3" t="s">
        <v>666</v>
      </c>
    </row>
    <row r="4" spans="1:2">
      <c r="A4" s="4" t="s">
        <v>667</v>
      </c>
      <c r="B4" s="5" t="n">
        <v>1</v>
      </c>
    </row>
    <row r="5" spans="1:2">
      <c r="A5" s="4" t="s">
        <v>668</v>
      </c>
      <c r="B5"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9</v>
      </c>
      <c r="B1" s="2" t="s">
        <v>1</v>
      </c>
    </row>
    <row r="2" spans="1:4">
      <c r="B2" s="2" t="s">
        <v>2</v>
      </c>
      <c r="C2" s="2" t="s">
        <v>32</v>
      </c>
      <c r="D2" s="2" t="s">
        <v>90</v>
      </c>
    </row>
    <row r="3" spans="1:4">
      <c r="A3" s="3" t="s">
        <v>226</v>
      </c>
    </row>
    <row r="4" spans="1:4">
      <c r="A4" s="4" t="s">
        <v>670</v>
      </c>
      <c r="B4" s="8" t="n">
        <v>3.4</v>
      </c>
      <c r="C4" s="8" t="n">
        <v>8.5</v>
      </c>
      <c r="D4" s="8" t="n">
        <v>7.7</v>
      </c>
    </row>
    <row r="5" spans="1:4">
      <c r="A5" s="4" t="s">
        <v>671</v>
      </c>
      <c r="B5" s="5" t="n">
        <v>20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470</v>
      </c>
      <c r="J1" s="2" t="s">
        <v>1</v>
      </c>
    </row>
    <row r="2" spans="1:12">
      <c r="B2" s="2" t="s">
        <v>2</v>
      </c>
      <c r="C2" s="2" t="s">
        <v>658</v>
      </c>
      <c r="D2" s="2" t="s">
        <v>4</v>
      </c>
      <c r="E2" s="2" t="s">
        <v>659</v>
      </c>
      <c r="F2" s="2" t="s">
        <v>32</v>
      </c>
      <c r="G2" s="2" t="s">
        <v>660</v>
      </c>
      <c r="H2" s="2" t="s">
        <v>661</v>
      </c>
      <c r="I2" s="2" t="s">
        <v>662</v>
      </c>
      <c r="J2" s="2" t="s">
        <v>2</v>
      </c>
      <c r="K2" s="2" t="s">
        <v>32</v>
      </c>
      <c r="L2" s="2" t="s">
        <v>90</v>
      </c>
    </row>
    <row r="3" spans="1:12">
      <c r="A3" s="3" t="s">
        <v>229</v>
      </c>
    </row>
    <row r="4" spans="1:12">
      <c r="A4" s="4" t="s">
        <v>673</v>
      </c>
      <c r="B4" s="6" t="n">
        <v>156565</v>
      </c>
      <c r="C4" s="6" t="n">
        <v>159899</v>
      </c>
      <c r="D4" s="6" t="n">
        <v>156624</v>
      </c>
      <c r="E4" s="6" t="n">
        <v>153174</v>
      </c>
      <c r="F4" s="6" t="n">
        <v>161672</v>
      </c>
      <c r="G4" s="6" t="n">
        <v>162295</v>
      </c>
      <c r="H4" s="6" t="n">
        <v>156650</v>
      </c>
      <c r="I4" s="6" t="n">
        <v>152489</v>
      </c>
      <c r="J4" s="6" t="n">
        <v>626262</v>
      </c>
      <c r="K4" s="6" t="n">
        <v>633106</v>
      </c>
      <c r="L4" s="6" t="n">
        <v>596510</v>
      </c>
    </row>
    <row r="5" spans="1:12">
      <c r="A5" s="4" t="s">
        <v>97</v>
      </c>
      <c r="B5" s="5" t="n">
        <v>15923</v>
      </c>
      <c r="C5" s="5" t="n">
        <v>18176</v>
      </c>
      <c r="D5" s="5" t="n">
        <v>15540</v>
      </c>
      <c r="E5" s="5" t="n">
        <v>15902</v>
      </c>
      <c r="F5" s="5" t="n">
        <v>14574</v>
      </c>
      <c r="G5" s="5" t="n">
        <v>15033</v>
      </c>
      <c r="H5" s="5" t="n">
        <v>13628</v>
      </c>
      <c r="I5" s="5" t="n">
        <v>13559</v>
      </c>
      <c r="J5" s="5" t="n">
        <v>65541</v>
      </c>
      <c r="K5" s="5" t="n">
        <v>56794</v>
      </c>
      <c r="L5" s="5" t="n">
        <v>46462</v>
      </c>
    </row>
    <row r="6" spans="1:12">
      <c r="A6" s="4" t="s">
        <v>104</v>
      </c>
      <c r="B6" s="5" t="n">
        <v>38828</v>
      </c>
      <c r="C6" s="5" t="n">
        <v>39374</v>
      </c>
      <c r="D6" s="5" t="n">
        <v>28873</v>
      </c>
      <c r="E6" s="5" t="n">
        <v>27181</v>
      </c>
      <c r="F6" s="5" t="n">
        <v>48829</v>
      </c>
      <c r="G6" s="5" t="n">
        <v>52168</v>
      </c>
      <c r="H6" s="5" t="n">
        <v>41875</v>
      </c>
      <c r="I6" s="5" t="n">
        <v>33778</v>
      </c>
      <c r="J6" s="5" t="n">
        <v>134256</v>
      </c>
      <c r="K6" s="5" t="n">
        <v>176650</v>
      </c>
      <c r="L6" s="5" t="n">
        <v>157733</v>
      </c>
    </row>
    <row r="7" spans="1:12">
      <c r="A7" s="4" t="s">
        <v>111</v>
      </c>
      <c r="B7" s="6" t="n">
        <v>151758</v>
      </c>
      <c r="C7" s="6" t="n">
        <v>20988</v>
      </c>
      <c r="D7" s="6" t="n">
        <v>24809</v>
      </c>
      <c r="E7" s="6" t="n">
        <v>26888</v>
      </c>
      <c r="F7" s="6" t="n">
        <v>48806</v>
      </c>
      <c r="G7" s="6" t="n">
        <v>51845</v>
      </c>
      <c r="H7" s="6" t="n">
        <v>42020</v>
      </c>
      <c r="I7" s="6" t="n">
        <v>33699</v>
      </c>
      <c r="J7" s="6" t="n">
        <v>224443</v>
      </c>
      <c r="K7" s="6" t="n">
        <v>176370</v>
      </c>
      <c r="L7" s="6" t="n">
        <v>157838</v>
      </c>
    </row>
    <row r="8" spans="1:12">
      <c r="A8" s="4" t="s">
        <v>112</v>
      </c>
      <c r="B8" s="7" t="n">
        <v>2.12</v>
      </c>
      <c r="C8" s="7" t="n">
        <v>0.29</v>
      </c>
      <c r="D8" s="7" t="n">
        <v>0.35</v>
      </c>
      <c r="E8" s="7" t="n">
        <v>0.38</v>
      </c>
      <c r="F8" s="7" t="n">
        <v>0.68</v>
      </c>
      <c r="G8" s="7" t="n">
        <v>0.72</v>
      </c>
      <c r="H8" s="7" t="n">
        <v>0.59</v>
      </c>
      <c r="I8" s="7" t="n">
        <v>0.47</v>
      </c>
      <c r="J8" s="7" t="n">
        <v>3.13</v>
      </c>
      <c r="K8" s="7" t="n">
        <v>2.46</v>
      </c>
      <c r="L8" s="7" t="n">
        <v>2.2</v>
      </c>
    </row>
    <row r="9" spans="1:12">
      <c r="A9" s="4" t="s">
        <v>114</v>
      </c>
      <c r="B9" s="7" t="n">
        <v>2.11</v>
      </c>
      <c r="C9" s="7" t="n">
        <v>0.29</v>
      </c>
      <c r="D9" s="7" t="n">
        <v>0.35</v>
      </c>
      <c r="E9" s="7" t="n">
        <v>0.38</v>
      </c>
      <c r="F9" s="7" t="n">
        <v>0.68</v>
      </c>
      <c r="G9" s="7" t="n">
        <v>0.72</v>
      </c>
      <c r="H9" s="7" t="n">
        <v>0.59</v>
      </c>
      <c r="I9" s="7" t="n">
        <v>0.47</v>
      </c>
      <c r="J9" s="7" t="n">
        <v>3.13</v>
      </c>
      <c r="K9" s="7" t="n">
        <v>2.46</v>
      </c>
      <c r="L9" s="7" t="n">
        <v>2.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09</v>
      </c>
    </row>
    <row r="2" spans="1:2">
      <c r="B2" s="2" t="s">
        <v>675</v>
      </c>
    </row>
    <row r="3" spans="1:2">
      <c r="A3" s="3" t="s">
        <v>676</v>
      </c>
    </row>
    <row r="4" spans="1:2">
      <c r="A4" s="4" t="s">
        <v>677</v>
      </c>
      <c r="B4" s="6" t="n">
        <v>165</v>
      </c>
    </row>
    <row r="5" spans="1:2">
      <c r="A5" s="4" t="s">
        <v>678</v>
      </c>
      <c r="B5" s="6" t="n">
        <v>40</v>
      </c>
    </row>
    <row r="6" spans="1:2">
      <c r="A6" s="4" t="s">
        <v>679</v>
      </c>
      <c r="B6" s="4" t="s">
        <v>3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90</v>
      </c>
    </row>
    <row r="3" spans="1:4">
      <c r="A3" s="3" t="s">
        <v>681</v>
      </c>
    </row>
    <row r="4" spans="1:4">
      <c r="A4" s="4" t="s">
        <v>682</v>
      </c>
      <c r="B4" s="6" t="n">
        <v>3527</v>
      </c>
      <c r="C4" s="6" t="n">
        <v>2310</v>
      </c>
      <c r="D4" s="6" t="n">
        <v>2135</v>
      </c>
    </row>
    <row r="5" spans="1:4">
      <c r="A5" s="4" t="s">
        <v>683</v>
      </c>
      <c r="B5" s="5" t="n">
        <v>2452</v>
      </c>
      <c r="C5" s="5" t="n">
        <v>4632</v>
      </c>
      <c r="D5" s="5" t="n">
        <v>2515</v>
      </c>
    </row>
    <row r="6" spans="1:4">
      <c r="A6" s="4" t="s">
        <v>684</v>
      </c>
      <c r="B6" s="5" t="n">
        <v>4037</v>
      </c>
      <c r="C6" s="5" t="n">
        <v>3935</v>
      </c>
      <c r="D6" s="5" t="n">
        <v>3024</v>
      </c>
    </row>
    <row r="7" spans="1:4">
      <c r="A7" s="4" t="s">
        <v>685</v>
      </c>
      <c r="B7" s="5" t="n">
        <v>674</v>
      </c>
      <c r="C7" s="5" t="n">
        <v>520</v>
      </c>
      <c r="D7" s="5" t="n">
        <v>684</v>
      </c>
    </row>
    <row r="8" spans="1:4">
      <c r="A8" s="4" t="s">
        <v>686</v>
      </c>
      <c r="B8" s="6" t="n">
        <v>2616</v>
      </c>
      <c r="C8" s="6" t="n">
        <v>3527</v>
      </c>
      <c r="D8" s="6" t="n">
        <v>23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90</v>
      </c>
    </row>
    <row r="3" spans="1:4">
      <c r="A3" s="3" t="s">
        <v>143</v>
      </c>
    </row>
    <row r="4" spans="1:4">
      <c r="A4" s="4" t="s">
        <v>111</v>
      </c>
      <c r="B4" s="6" t="n">
        <v>224443</v>
      </c>
      <c r="C4" s="6" t="n">
        <v>176370</v>
      </c>
      <c r="D4" s="6" t="n">
        <v>157838</v>
      </c>
    </row>
    <row r="5" spans="1:4">
      <c r="A5" s="3" t="s">
        <v>144</v>
      </c>
    </row>
    <row r="6" spans="1:4">
      <c r="A6" s="4" t="s">
        <v>145</v>
      </c>
      <c r="B6" s="5" t="n">
        <v>10770</v>
      </c>
      <c r="C6" s="5" t="n">
        <v>8276</v>
      </c>
      <c r="D6" s="5" t="n">
        <v>8160</v>
      </c>
    </row>
    <row r="7" spans="1:4">
      <c r="A7" s="4" t="s">
        <v>146</v>
      </c>
      <c r="B7" s="5" t="n">
        <v>77869</v>
      </c>
      <c r="C7" s="5" t="n">
        <v>74830</v>
      </c>
      <c r="D7" s="5" t="n">
        <v>72658</v>
      </c>
    </row>
    <row r="8" spans="1:4">
      <c r="A8" s="4" t="s">
        <v>147</v>
      </c>
      <c r="B8" s="5" t="n">
        <v>-25200</v>
      </c>
      <c r="C8" s="5" t="n">
        <v>-25200</v>
      </c>
      <c r="D8" s="5" t="n">
        <v>-25200</v>
      </c>
    </row>
    <row r="9" spans="1:4">
      <c r="A9" s="4" t="s">
        <v>148</v>
      </c>
      <c r="B9" s="5" t="n">
        <v>1894</v>
      </c>
      <c r="C9" s="5" t="n">
        <v>128</v>
      </c>
      <c r="D9" s="5" t="n">
        <v>61</v>
      </c>
    </row>
    <row r="10" spans="1:4">
      <c r="A10" s="4" t="s">
        <v>149</v>
      </c>
      <c r="B10" s="5" t="n">
        <v>-276</v>
      </c>
      <c r="C10" s="5" t="n">
        <v>-214</v>
      </c>
      <c r="D10" s="5" t="n">
        <v>-117</v>
      </c>
    </row>
    <row r="11" spans="1:4">
      <c r="A11" s="4" t="s">
        <v>150</v>
      </c>
      <c r="B11" s="5" t="n">
        <v>2452</v>
      </c>
      <c r="C11" s="5" t="n">
        <v>3030</v>
      </c>
      <c r="D11" s="5" t="n">
        <v>2515</v>
      </c>
    </row>
    <row r="12" spans="1:4">
      <c r="A12" s="4" t="s">
        <v>151</v>
      </c>
      <c r="B12" s="5" t="n">
        <v>-108845</v>
      </c>
      <c r="C12" s="5" t="n">
        <v>-413</v>
      </c>
    </row>
    <row r="13" spans="1:4">
      <c r="A13" s="4" t="s">
        <v>139</v>
      </c>
      <c r="B13" s="5" t="n">
        <v>2627</v>
      </c>
    </row>
    <row r="14" spans="1:4">
      <c r="A14" s="4" t="s">
        <v>152</v>
      </c>
      <c r="B14" s="5" t="n">
        <v>810</v>
      </c>
    </row>
    <row r="15" spans="1:4">
      <c r="A15" s="3" t="s">
        <v>153</v>
      </c>
    </row>
    <row r="16" spans="1:4">
      <c r="A16" s="4" t="s">
        <v>154</v>
      </c>
      <c r="B16" s="5" t="n">
        <v>-5006</v>
      </c>
      <c r="C16" s="5" t="n">
        <v>-13579</v>
      </c>
      <c r="D16" s="5" t="n">
        <v>-5535</v>
      </c>
    </row>
    <row r="17" spans="1:4">
      <c r="A17" s="4" t="s">
        <v>155</v>
      </c>
      <c r="B17" s="5" t="n">
        <v>-9054</v>
      </c>
      <c r="C17" s="5" t="n">
        <v>-146</v>
      </c>
      <c r="D17" s="5" t="n">
        <v>-57</v>
      </c>
    </row>
    <row r="18" spans="1:4">
      <c r="A18" s="4" t="s">
        <v>156</v>
      </c>
      <c r="B18" s="5" t="n">
        <v>-432</v>
      </c>
      <c r="C18" s="5" t="n">
        <v>-1548</v>
      </c>
      <c r="D18" s="5" t="n">
        <v>-3395</v>
      </c>
    </row>
    <row r="19" spans="1:4">
      <c r="A19" s="4" t="s">
        <v>157</v>
      </c>
      <c r="B19" s="5" t="n">
        <v>6645</v>
      </c>
      <c r="C19" s="5" t="n">
        <v>-10032</v>
      </c>
      <c r="D19" s="5" t="n">
        <v>-354</v>
      </c>
    </row>
    <row r="20" spans="1:4">
      <c r="A20" s="4" t="s">
        <v>158</v>
      </c>
      <c r="B20" s="5" t="n">
        <v>-8641</v>
      </c>
      <c r="C20" s="5" t="n">
        <v>-13810</v>
      </c>
      <c r="D20" s="5" t="n">
        <v>-17046</v>
      </c>
    </row>
    <row r="21" spans="1:4">
      <c r="A21" s="4" t="s">
        <v>159</v>
      </c>
      <c r="B21" s="5" t="n">
        <v>361</v>
      </c>
      <c r="C21" s="5" t="n">
        <v>2108</v>
      </c>
      <c r="D21" s="5" t="n">
        <v>762</v>
      </c>
    </row>
    <row r="22" spans="1:4">
      <c r="A22" s="4" t="s">
        <v>160</v>
      </c>
      <c r="B22" s="5" t="n">
        <v>15788</v>
      </c>
    </row>
    <row r="23" spans="1:4">
      <c r="A23" s="4" t="s">
        <v>161</v>
      </c>
      <c r="B23" s="5" t="n">
        <v>-276</v>
      </c>
      <c r="C23" s="5" t="n">
        <v>-647</v>
      </c>
      <c r="D23" s="5" t="n">
        <v>-235</v>
      </c>
    </row>
    <row r="24" spans="1:4">
      <c r="A24" s="4" t="s">
        <v>162</v>
      </c>
      <c r="B24" s="5" t="n">
        <v>185929</v>
      </c>
      <c r="C24" s="5" t="n">
        <v>199153</v>
      </c>
      <c r="D24" s="5" t="n">
        <v>190055</v>
      </c>
    </row>
    <row r="25" spans="1:4">
      <c r="A25" s="3" t="s">
        <v>163</v>
      </c>
    </row>
    <row r="26" spans="1:4">
      <c r="A26" s="4" t="s">
        <v>164</v>
      </c>
      <c r="B26" s="5" t="n">
        <v>-32774</v>
      </c>
      <c r="C26" s="5" t="n">
        <v>-9701</v>
      </c>
      <c r="D26" s="5" t="n">
        <v>-9108</v>
      </c>
    </row>
    <row r="27" spans="1:4">
      <c r="A27" s="4" t="s">
        <v>165</v>
      </c>
      <c r="C27" s="5" t="n">
        <v>-2216</v>
      </c>
    </row>
    <row r="28" spans="1:4">
      <c r="A28" s="4" t="s">
        <v>166</v>
      </c>
      <c r="C28" s="5" t="n">
        <v>-114900</v>
      </c>
    </row>
    <row r="29" spans="1:4">
      <c r="A29" s="4" t="s">
        <v>167</v>
      </c>
      <c r="D29" s="5" t="n">
        <v>7900</v>
      </c>
    </row>
    <row r="30" spans="1:4">
      <c r="A30" s="4" t="s">
        <v>168</v>
      </c>
      <c r="C30" s="5" t="n">
        <v>64</v>
      </c>
      <c r="D30" s="5" t="n">
        <v>62</v>
      </c>
    </row>
    <row r="31" spans="1:4">
      <c r="A31" s="4" t="s">
        <v>169</v>
      </c>
      <c r="B31" s="5" t="n">
        <v>-32774</v>
      </c>
      <c r="C31" s="5" t="n">
        <v>-126753</v>
      </c>
      <c r="D31" s="5" t="n">
        <v>-1146</v>
      </c>
    </row>
    <row r="32" spans="1:4">
      <c r="A32" s="3" t="s">
        <v>170</v>
      </c>
    </row>
    <row r="33" spans="1:4">
      <c r="A33" s="4" t="s">
        <v>171</v>
      </c>
      <c r="B33" s="5" t="n">
        <v>675000</v>
      </c>
    </row>
    <row r="34" spans="1:4">
      <c r="A34" s="4" t="s">
        <v>172</v>
      </c>
      <c r="B34" s="5" t="n">
        <v>-6208</v>
      </c>
    </row>
    <row r="35" spans="1:4">
      <c r="A35" s="4" t="s">
        <v>173</v>
      </c>
      <c r="B35" s="5" t="n">
        <v>-91250</v>
      </c>
    </row>
    <row r="36" spans="1:4">
      <c r="A36" s="4" t="s">
        <v>134</v>
      </c>
      <c r="B36" s="5" t="n">
        <v>-650000</v>
      </c>
    </row>
    <row r="37" spans="1:4">
      <c r="A37" s="4" t="s">
        <v>129</v>
      </c>
      <c r="B37" s="5" t="n">
        <v>-69030</v>
      </c>
      <c r="C37" s="5" t="n">
        <v>-63604</v>
      </c>
      <c r="D37" s="5" t="n">
        <v>-188996</v>
      </c>
    </row>
    <row r="38" spans="1:4">
      <c r="A38" s="4" t="s">
        <v>174</v>
      </c>
      <c r="B38" s="5" t="n">
        <v>-141488</v>
      </c>
      <c r="C38" s="5" t="n">
        <v>-63604</v>
      </c>
      <c r="D38" s="5" t="n">
        <v>-188996</v>
      </c>
    </row>
    <row r="39" spans="1:4">
      <c r="A39" s="4" t="s">
        <v>175</v>
      </c>
      <c r="B39" s="5" t="n">
        <v>11667</v>
      </c>
      <c r="C39" s="5" t="n">
        <v>8796</v>
      </c>
      <c r="D39" s="5" t="n">
        <v>-87</v>
      </c>
    </row>
    <row r="40" spans="1:4">
      <c r="A40" s="4" t="s">
        <v>176</v>
      </c>
      <c r="B40" s="5" t="n">
        <v>8896</v>
      </c>
      <c r="C40" s="5" t="n">
        <v>100</v>
      </c>
      <c r="D40" s="5" t="n">
        <v>187</v>
      </c>
    </row>
    <row r="41" spans="1:4">
      <c r="A41" s="4" t="s">
        <v>177</v>
      </c>
      <c r="B41" s="5" t="n">
        <v>20563</v>
      </c>
      <c r="C41" s="5" t="n">
        <v>8896</v>
      </c>
      <c r="D41" s="5" t="n">
        <v>100</v>
      </c>
    </row>
    <row r="42" spans="1:4">
      <c r="A42" s="3" t="s">
        <v>178</v>
      </c>
    </row>
    <row r="43" spans="1:4">
      <c r="A43" s="4" t="s">
        <v>179</v>
      </c>
      <c r="B43" s="5" t="n">
        <v>49</v>
      </c>
      <c r="C43" s="6" t="n">
        <v>880</v>
      </c>
      <c r="D43" s="5" t="n">
        <v>961</v>
      </c>
    </row>
    <row r="44" spans="1:4">
      <c r="A44" s="4" t="s">
        <v>180</v>
      </c>
      <c r="D44" s="6" t="n">
        <v>21400</v>
      </c>
    </row>
    <row r="45" spans="1:4">
      <c r="A45" s="3" t="s">
        <v>181</v>
      </c>
    </row>
    <row r="46" spans="1:4">
      <c r="A46" s="4" t="s">
        <v>182</v>
      </c>
      <c r="B46" s="5" t="n">
        <v>11531</v>
      </c>
    </row>
    <row r="47" spans="1:4">
      <c r="A47" s="4" t="s">
        <v>183</v>
      </c>
      <c r="B47" s="6" t="n">
        <v>117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5</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08:41Z</dcterms:created>
  <dcterms:modified xmlns:dcterms="http://purl.org/dc/terms/" xmlns:xsi="http://www.w3.org/2001/XMLSchema-instance" xsi:type="dcterms:W3CDTF">2018-03-06T16:08:41Z</dcterms:modified>
</cp:coreProperties>
</file>